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EQUI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DEBT (Tables)" sheetId="18" state="visible" r:id="rId18"/>
    <sheet xmlns:r="http://schemas.openxmlformats.org/officeDocument/2006/relationships" name="EQUITY TRANSACTION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RELATED PARTY TRANSACTIONS (Det" sheetId="25" state="visible" r:id="rId25"/>
    <sheet xmlns:r="http://schemas.openxmlformats.org/officeDocument/2006/relationships" name="RELATED PARTY TRANSACTIONS  (De" sheetId="26" state="visible" r:id="rId26"/>
    <sheet xmlns:r="http://schemas.openxmlformats.org/officeDocument/2006/relationships" name="RELATED PARTY TRANSACTIONS  (_2" sheetId="27" state="visible" r:id="rId27"/>
    <sheet xmlns:r="http://schemas.openxmlformats.org/officeDocument/2006/relationships" name="RELATED PARTY TRANSACTIONS  (_3" sheetId="28" state="visible" r:id="rId28"/>
    <sheet xmlns:r="http://schemas.openxmlformats.org/officeDocument/2006/relationships" name="DEBT (Details)" sheetId="29" state="visible" r:id="rId29"/>
    <sheet xmlns:r="http://schemas.openxmlformats.org/officeDocument/2006/relationships" name="DEBT (Details) - Schedule of De" sheetId="30" state="visible" r:id="rId30"/>
    <sheet xmlns:r="http://schemas.openxmlformats.org/officeDocument/2006/relationships" name="DEBT (Details) - Schedule of _2" sheetId="31" state="visible" r:id="rId31"/>
    <sheet xmlns:r="http://schemas.openxmlformats.org/officeDocument/2006/relationships" name="EQUITY TRANSACTIONS (Details)" sheetId="32" state="visible" r:id="rId32"/>
    <sheet xmlns:r="http://schemas.openxmlformats.org/officeDocument/2006/relationships" name="EQUITY TRANSACTIONS (Details) -" sheetId="33" state="visible" r:id="rId33"/>
    <sheet xmlns:r="http://schemas.openxmlformats.org/officeDocument/2006/relationships" name="EQUITY TRANSACTIONS (Details)_2"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9</t>
  </si>
  <si>
    <t>Mar. 09, 2020</t>
  </si>
  <si>
    <t>Jun. 28, 2019</t>
  </si>
  <si>
    <t>Document Information Line Items</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0001445109</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Balance Sheets - USD ($)</t>
  </si>
  <si>
    <t>Dec. 31, 2018</t>
  </si>
  <si>
    <t>Current Assets</t>
  </si>
  <si>
    <t>Cash</t>
  </si>
  <si>
    <t>Prepaid assets</t>
  </si>
  <si>
    <t>Total Current Assets</t>
  </si>
  <si>
    <t>Property, plant and equipment, net of accumulated depreciation of $1,019 and $1,019, respectively</t>
  </si>
  <si>
    <t>Right to use ground lease, net of accumulated amortization of $20,000 and $8,000, respectively</t>
  </si>
  <si>
    <t>Total Assets</t>
  </si>
  <si>
    <t>Current Liabilities</t>
  </si>
  <si>
    <t>Accounts payable</t>
  </si>
  <si>
    <t>Accrued liabilities</t>
  </si>
  <si>
    <t>Customer deposit – related party</t>
  </si>
  <si>
    <t>Notes payable – related parties</t>
  </si>
  <si>
    <t>Notes payable</t>
  </si>
  <si>
    <t>Convertible debt, net of unamortized discounts</t>
  </si>
  <si>
    <t>Convertible debt, net of unamortized discounts – related party</t>
  </si>
  <si>
    <t>Total Current Liabilities</t>
  </si>
  <si>
    <t>Long-Term Liabilities</t>
  </si>
  <si>
    <t>Total Liabilities</t>
  </si>
  <si>
    <t>Stockholders’ Deficit</t>
  </si>
  <si>
    <t>Common stock, $0.00001 par value 500,000,000 shares authorized, 181,347,218 and 174,427,854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Right to use ground lease, accumulated amortization (in Dollars)</t>
  </si>
  <si>
    <t>Common stock par value (in Dollars per share)</t>
  </si>
  <si>
    <t>Common stock, shares authorized</t>
  </si>
  <si>
    <t>Common stock, shares issued</t>
  </si>
  <si>
    <t>Common stock, shares outstanding</t>
  </si>
  <si>
    <t>Statements of Operations - USD ($)</t>
  </si>
  <si>
    <t>Operating Expenses:</t>
  </si>
  <si>
    <t>General and administrative</t>
  </si>
  <si>
    <t>Consulting services</t>
  </si>
  <si>
    <t>Gain on sale of assets</t>
  </si>
  <si>
    <t>Gain on settlement of accounts payable</t>
  </si>
  <si>
    <t>Research and development</t>
  </si>
  <si>
    <t>Loss from Operations</t>
  </si>
  <si>
    <t>Other Income (Expenses):</t>
  </si>
  <si>
    <t>Interest expense</t>
  </si>
  <si>
    <t>Debt default, standstill, settlement and transfer expenses</t>
  </si>
  <si>
    <t>Total Other Income (Expenses)</t>
  </si>
  <si>
    <t>Net (loss)</t>
  </si>
  <si>
    <t>Net (loss) per share - basic (in Dollars per share)</t>
  </si>
  <si>
    <t>Weighted average common shares outstanding - basic (in Shares)</t>
  </si>
  <si>
    <t>Net (loss) per share – diluted (in Dollars per share)</t>
  </si>
  <si>
    <t>Weighted average common shares outstanding – diluted (in Shares)</t>
  </si>
  <si>
    <t>Statement of Changes in Stockholders' Equity (Deficit) - USD ($)</t>
  </si>
  <si>
    <t>Common Stock [Member]</t>
  </si>
  <si>
    <t>Additional Paid-in Capital [Member]</t>
  </si>
  <si>
    <t>Retained Earnings [Member]</t>
  </si>
  <si>
    <t>Total</t>
  </si>
  <si>
    <t>Balance at Dec. 31, 2017</t>
  </si>
  <si>
    <t>Balance (in Shares) at Dec. 31, 2017</t>
  </si>
  <si>
    <t>Common stock issued with debt</t>
  </si>
  <si>
    <t>Common stock issued with debt (in Shares)</t>
  </si>
  <si>
    <t>Common stock issued for officer bonus</t>
  </si>
  <si>
    <t>Common stock issued for officer bonus (in Shares)</t>
  </si>
  <si>
    <t>Common stock issued for services</t>
  </si>
  <si>
    <t>Common stock issued for services (in Shares)</t>
  </si>
  <si>
    <t>Common stock issued for board of director services</t>
  </si>
  <si>
    <t>Common stock issued for board of director services (in Shares)</t>
  </si>
  <si>
    <t>Reclassification of derivative to equity upon conversion</t>
  </si>
  <si>
    <t>Net Income (Loss)</t>
  </si>
  <si>
    <t>Balance at Dec. 31, 2018</t>
  </si>
  <si>
    <t>Balance (in Shares) at Dec. 31, 2018</t>
  </si>
  <si>
    <t>Balance at Dec. 31, 2019</t>
  </si>
  <si>
    <t>Balance (in Shares) at Dec. 31, 2019</t>
  </si>
  <si>
    <t>Statements of Cash Flows - USD ($)</t>
  </si>
  <si>
    <t>CASH FLOWS FROM OPERATING ACTIVITIES:</t>
  </si>
  <si>
    <t>Net income (loss)</t>
  </si>
  <si>
    <t>Adjustment to reconcile net loss to net cash used in operating activities:</t>
  </si>
  <si>
    <t>Amortization of debt discounts</t>
  </si>
  <si>
    <t>Amortization of lease asset</t>
  </si>
  <si>
    <t>Common stock issued for consulting expense</t>
  </si>
  <si>
    <t>Loan default and standstill fees</t>
  </si>
  <si>
    <t>Changes in operating assets and liabilities:</t>
  </si>
  <si>
    <t>Increase in prepaid expenses</t>
  </si>
  <si>
    <t>Increase in right to use assets</t>
  </si>
  <si>
    <t>Increase in accounts payable</t>
  </si>
  <si>
    <t>Increase in accrued expenses</t>
  </si>
  <si>
    <t>Net Cash Used in Operating Activities</t>
  </si>
  <si>
    <t>CASH FLOWS FROM INVESTING ACTIVITIES:</t>
  </si>
  <si>
    <t>Proceeds from the sale of fixed assets</t>
  </si>
  <si>
    <t>Net Cash Provided by Investing Activities</t>
  </si>
  <si>
    <t>CASH FLOWS FROM FINANCING ACTIVITIES:</t>
  </si>
  <si>
    <t>Borrowings on debt, net of original issue discounts</t>
  </si>
  <si>
    <t>Payments on notes payable</t>
  </si>
  <si>
    <t>Borrowings on related party convertible debt, net of face discounts and lender fees</t>
  </si>
  <si>
    <t>Payments on related party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related party</t>
  </si>
  <si>
    <t>Common stock issued</t>
  </si>
  <si>
    <t>Convertible debt, related party, issued for payment of Company expenses</t>
  </si>
  <si>
    <t>Notes payable – related party issued for convertible note principal in extension fees payable</t>
  </si>
  <si>
    <t>NATURE OF BUSINESS</t>
  </si>
  <si>
    <t>Accounting Policies [Abstract]</t>
  </si>
  <si>
    <t>Organization, Consolidation and Presentation of Financial Statements Disclosure [Text Block]</t>
  </si>
  <si>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si>
  <si>
    <t>SUMMARY OF SIGNIFICANT ACCOUNTING POLICIES</t>
  </si>
  <si>
    <t>Significant Accounting Policies [Text Block]</t>
  </si>
  <si>
    <t>NOTE 2: SUMMARY OF SIGNIFICANT ACCOUNTING POLICIES 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On January 1, 2018, the Company adopted ASU 2014-09 Revenue from Contracts with Customers (ASU 2014-09) and all subsequent amendments to the ASU, which (i) creates a single framework for recognizing revenue from contracts with customers that fall within its scope and (ii) revises when it is appropriate to recognize a gain (loss) from the transfer of nonfinancial asse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full and modified retrospective. Full retrospective requires companies to apply ASU 2014-09 to each prior reporting period presented while modified retrospective requires companies to retrospectively apply ASU 2014-09 with the cumulative effect recognized at the date of initial application. The Company elected to adopt ASU 2014-09 using the modified retrospective application effective for the quarter ending March 31, 2018, with no impact the Company’s financial statements as it has no current contracts for revenue generating activities and a limited history of generating revenue from operations as discussed below.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20. In addition, under the technology license agreement, the Company will receive an on-going royalty fee of $1 per metric ton on all coal processed using the technology, up to $4,000,000 per annum. No revenue has been earned in 2019 or 2018.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9 and 2018 are as follows:
2019
2018
Basic Net Loss Per Share:
Numerator:
Net loss $ (5,030,448
) $ (5,559,700
)
Denominator:
Weighted-average common shares outstanding 176,957,325 156,878,353
Basic net loss per share $ (0.03
) $ (0.04
)
Diluted Net Loss Per Share:
Numerator:
Net loss $ (5,030,448
) $ (5,559,700
)
Diluted net loss $ (5,030,448
) $ (5,559,700
)
Denominator:
Weighted-average common shares outstanding 176,957,325 156,878,353
Common stock warrants - -
Convertible debt - -
Weighted average shares used in computing diluted net loss per share 176,957,325 156,878,353
Diluted net loss per share $ (0.03
) $ (0.04
) The following table summarizes the potential shares of common stock that were excluded from the computation of diluted net loss per share for the years ended December 31, 2019 and 2018 as such shares would have had an anti-dilutive effect:
2019
2018
Common stock warrants 2,852,329 7,146,616
Convertible notes payable 148,704,866 120,187,899
Total 151,557,195 127,334,515 Cash and Cash Equivalents Clean Coal considers all highly liquid investments with an original maturity of three months or less to be cash equivalents for purposes of preparing its Statements of Cash Flows. There are no cash equivalents at December 31 2019 and 2018.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9 and 2018:
2019
2018
Deferred tax assets:
Net operating loss carryforward $ 8,167,076 $ 7,485,004
Valuation allowance (8,167,076
) (7,485,004
)
$ - $ - The federal income tax provision differs from the amount of income tax determined by applying the U.S. federal income tax rate of 21% to pretax income from continuing operations for the years ended December 31, 2019 and 2018 due to the following:
2019
2018
Pre-tax book loss $ (1,056,394
) $ (1,167,537
)
Meals 902 830
Common stock issued for services 105,932 116,805
Debt discount amortization 267,488 324,662
Gain on debt settlement - (67,647
)
Valuation allowance 682,072 792,887
$ - $ - The Company had net operating losses of approximately $38,890,841 that begin to expire in 202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5 through 2018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19 and 2018, Clean Coal had property and equipment with no net book value. Expenditures for normal repairs and maintenance are charged to expense as incurred.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9 and 2018, the Company recognized $120,182 and $307,151 of research and development costs, respectively.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As of December 31, 2019 and 2018, the fair value of long-term convertible debt and the recorded values of all other financial instruments approximate their current fair values because of their net amounts, nature and, or, respective maturity dates or durations. 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9 and 2018, the Company did not have any derivative instruments. 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June 2018, the Financial Accounting Standards Board (FASB) issued ASU 2018-07, Compensation—Stock Compensation (Topic 718): Improvements to Nonemployee Share-Based Payment Accounting In July 2017, the FASB issued ASU 2017-11, Earnings Per Share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19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3,090,052 and $2,719,653 as of December 31, 2019 and 2018, respectively. As part of the separation agreement with Mr. Ponce de Leon, the Company agreed to pay him all his accrued salary within two years but agreed to pay him $200,000 by November 2015 out of revenues earned. As the Company did not earn revenue in 2015 and as at December 2019 has still not earned revenue, the obligation to Mr. Ponce de Leon of $1,594,725 is currently in default and the amount includes $368,011 in accrued interest. It is the Company’s intention to pay Mr. Ponce de Leon immediately upon receiving revenue. Nonconvertible Debt During the years ended December 31, 2019 and 2018, the Company received $590,000 and $35,000 from the issuance of related party notes payable to an affiliate. The notes are due on demand and do not accrue interest. As of December 31, 2019 and 2018, the Company had outstanding notes payable to affiliates of the Company of $675,000 and 85,000, respectively. These notes payable of the Company are unsecured, bear no interest and are due on demand. During the years ended December 31, 2019 and 2018, the Company received $243,000 and $1,600 from related party advances, respectively. The Company repaid $165,000 and $0 on these advances during the years ended December 31, 2019 and 2018, respectively. The advances are due on demand and do not accrue interest. As of December 31, 2019 and 2018, the Company had outstanding advances payable to an officer of the Company of $79,600 and $1,600, respectively. The advances payable are unsecured, bear no interest and are due on demand. Convertible Debt 2019 During the year ended December 31, 2019, the Company borrowed an aggregate of $366,653, net of beneficial conversion features of $152,962, under convertible notes payable from a Company with an interest owned by a significant stockholder. The convertible notes are secured by assets and the common stock of the Company, bear interest at 12% per annum, are convertible into shares of the Company’s common stock at $0.06 per share and are due three years from the dates of issuance. As of December 31, 2019, the Company had outstanding short-term convertible notes payable of $6,593,469, net of unamortized discounts of $658,922 and outstanding long-term convertible notes payable of $2,626,753, net of unamortized discounts of $1,558,289. The convertible notes payable matured between November 2018 and November 2022 and are convertible at $0.06 per share, which was a discount to the market price on the date of issuance. Amortization expense related to debt discounts on convertible debt for the year ended December 31, 2019 was $1,229,740. As of December 31, 2019, $4,510,384 in convertible notes are past due. 2018 During the year ended December 31, 2018, the Company borrowed an aggregate of $2,284,800, net of beneficial conversion feature of $1,907,655, under convertible notes payable from a Company with an interest owned by a significant stockholder. The convertible notes are secured by assets and the common stock of the Company, bear interest at 12% per annum, are convertible into shares of the Company’s common stock at $0.06 per share and are due three years from the dates of issuance. As of December 31, 2018, the Company had outstanding short-term convertible notes payable of $4,660,381, net of unamortized discounts of $139,977 and outstanding long term convertible notes payable of $5,026,800, net of unamortized discounts of $3,154,012. The convertible notes payable mature between November 2018 and December 2021 and are convertible at $0.06 per share, which was a discount to the market price on the date of issuance. Amortization expense related to debt discounts on convertible debt for the year ended December 31, 2018 was $1,506,170. During the year ended December 31, 2018, the holder of convertible debt elected to convert a total of $1,534,907 in principal into 19,186,333 shares of common stock, or $0.08 per share. Outstanding notes payable and convertible notes payable to related parties consisted of the following as of December 31, 2019 and 2018:
December 31,
Name
2019
2018
Convertible Debt:
Convertible notes payable, interest at 12%, convertible at $0.08 per share, unsecured, due May 25, 2019 $ 1,302,566 $ 1,452,566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November 22, 2022 5,146,753 4,804,800
Total 9,879,134 9,687,181
Less: short-term debt (6,593,459
) (4,520,404
)
Total long-term debt 3,285,675 5,166,777
Less: unamortized discounts (2,217,211
) (3,293,989
)
Net long-term debt $ 1,068,464 $ 1,872,788
Nonconvertible Debt:
Notes payable, no interest, unsecured, due upon demand $ 754,600 $ 86,600
Total $ 754,600 $ 86,600 Principal payments on convertible debt to related parties for each of the following five years is as follows:
2020 $ 7,252,381
2021 2,284,800
2022 341,953
2023 -
2024 -
Thereafter -
Total $ 9,879,134 Common Stock Issued to Related Parties During May 2019, the Company issued two of its officers a total of 4,408,000 shares of common stock for services valued at $440,800. The shares are not forfeitable and considered to be earned as of the date of issuance. During August 2019, the Company issued 1,875,000 shares of common stock for the conversion of $150,000 related party convertible notes payable, or the stated conversion price $0.08 per share. During the year ended December 31, 2018, the Company issued a total of 5,792,829 common shares for compensation to two officers, fair value of $514,916 is recognized as expense during 2019. During the year ended December 31, 2018, the Company issued 100,000 common shares for compensation to a member of the board of directors, fair value of $8,000 is recognized as expense during 2019. During the year ended December 31, 2018, the Company issued an aggregate of 19,186,333 common shares to a related party convertible note holder for conversion of $1,534,907 in principal. Non-Binding License Agreement – related party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two million tons per annum. The remainder of the license fee will be due upon the signing of a definitive license agreement expected in 2020. Wyoming New Power is a related party because it is controlled by an entity that has a significant interest in Clean Coal Technologies, Inc.</t>
  </si>
  <si>
    <t>DEBT</t>
  </si>
  <si>
    <t>Debt Disclosure [Abstract]</t>
  </si>
  <si>
    <t>Debt Disclosure [Text Block]</t>
  </si>
  <si>
    <t xml:space="preserve">NOTE 5: DEBT Notes Payable As of December 31, 2019 and 2018, the Company had outstanding notes payable to former affiliates of the Company of $413,185 and $413,185, respectively. The notes payable are unsecured, bear no interest and are due on demand. Convertible Debt During August 2018, the Company borrowed an aggregate of $160,000, net of an original issue discount of $10,000, under a convertible note payable. The Company recognized $3,644 in amortization of related debt discount. The convertible note payable bears interest at 10% per annum, matured on August 20, 2019 and was convertible after 180 days, or February 16, 2019, at a 65% discount of the quoted market price of the Company’s common stock. This note was repaid in full in February 2019. During the year ended December 31, 2019, the Company incurred $64,000 in debt extension fees, the entire balance of the note was repaid and the Company recognized the remaining $6,356 in debt discount amortization expense. During October 2018, the Company borrowed $345,000, net of original debt discount of $45,000 under a note payable bearing interest at 7% per annum, unsecured and due January 18, 2019. During January 2019, the due date on the note was extended to April 18, 2019 in exchange for a $55,000 debt extension fee added to the principal of the note and the addition of a conversion feature. The conversion feature allowed the holder to convert the principal and accrued interest into shares of the Company’s common stock at a discount of 70% of the lowest trading price for the Company’s common stock during the twenty trading days immediately preceding the conversion. During April 2019, the note and conversion right were extended until May 31, 2019 in exchange for a $10,000 extension fee and a $15,000 principal payment. During May 2019, the note and conversion right were extended until June 30, 2019 in exchange for a $10,000 extension fee and a $40,000 principal payment. During July 2019, the note and conversion rights were extended until July 30, 2019 in exchange for a $10,000 extension fee and a $40,000 principal payment. During August 2019, the note and conversion rights were extended until August 30, 2019 in exchange for a $10,000 extension fee and a $40,000 principal payment. During September 2019, the note and conversion rights were extended until October 30, 2019 in exchange for a $20,000 extension fee and a $60,000 principal payment. During October, the note and conversion rights were extended until November 30, 2019 in exchange for a $10,000 extension fee and a $40,000 principal payment. During November 2019, the note and conversion rights were extended until December 10, 2019 in exchange for a $10,000 conversion forbearance fee and a $40,000 principal payment. During December, the note and conversion rights were extended until January 1, 2020 in exchange for a $17,000 extension fee. As of December 31, 2019 and 2018, the balance on the convertible note payable was $165,000 and $265,000, respectively. During the years ended December 31, 2019 and 2018, the Company recognized $8,804 and $36,196 in amortization expense of the debt discount, respectively. During February 2019, the Company issued a convertible note payable in the amount of $315,000. The convertible note payable is due one year from the date of issuance, has an original issuance discount of $15,000, accrues interest at the rate of 6% per annum, is unsecured and was convertible at any time into shares of the Company’s common stock at a discount of 65% of the lowest trading price for the Company’s common stock during the ten trading days immediately preceding the conversion. During March 2019, the convertible note was amended to defer the conversion option until August 1, 2019. During August 2019, the note and conversion rights were extended until September 2019 in exchange for a payment of $105,562. During September 2019, the note and conversion rights were extended until October 11, 2019 in exchange for two payments: 1) On or before September 13, 2019, a $10,000 conversion forbearance fee and a $40,000 principal payment; and, 2) On or before October 11, 2019, a $10,000 conversion forbearance fee and a $40,000 principal payment. During November 2019, the note and conversion rights were extended until December 10, 2019 in exchange for a $10,000 conversion forbearance fee and a $40,000 principal payment. Each of the above referenced cash payments included 25% prepayment penalties totaling $56,391 that were added to the principal of the note upon payment. During December, the note and conversion rights were extended until January 6, 2020 in exchange for a $17,000 extension fee. During the year ended December 31, 2019, the Company recognized $6,329 in debt discount amortization expense related to the issuance of the convertible note payable. During May 2019, the Company issued a convertible note payable in the amount of $262,500. The convertible note payable is due one year from the date of issuance, has an original issuance discount of $12,5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July 2019, the convertible note payable was amended to fix the convertible date at November 21, 2019. During December 2019, the note and conversion rights were extended until December 22, 2019 in exchange for a $10,000 conversion forbearance fee and a $40,000 principal payment. During December 2019, the note and conversion rights were extended until January 22, 2020 in exchange for a $10,000 conversion forbearance fee and a $40,000 principal payment. Each of the above referenced cash payments included 25% prepayment penalties totaling $20,000 that were added to the principal of the note upon payment. During the year ended December 31, 2019, the Company recognized $7,637 in debt discount amortization expense related to the issuance of the convertible note payable. During August 2019, the Company issued a convertible note payable in the amount of $157,500. The convertible note payable is due one year from the date of issuance, has an original issuance discount of $7,500, accrues interest at the rate of 7% per annum, is unsecured and is convertible after 180 days into shares of the Company’s common stock at a discount of 65% of the lowest trading price for the Company’s common stock during the ten trading days immediately preceding the conversion. During the year ended December 31, 2019, the Company recognized $3,041 in debt discount amortization expense related to the issuance of the convertible note payable. During September 2019, the Company issued two convertible notes payable totaling $270,000, or $135,000 each. The convertible notes payable are due one year from the date of issuance, each have an original issuance discount of $11,500, accrue interest at the rate of 6% per annum, are unsecured and are convertible after 180 days into shares of the Company’s common stock at a discount of 65% of the lowest trading price for the Company’s common stock during the ten trading days immediately preceding the conversion. During the year ended December 31, 2019, the Company recognized $6,112 in debt discount amortization expense related to the issuance of the convertible note payable. During November 2019, the Company issued a convertible note payable in the amount of $336,000. The convertible note payable is due one year from the date of issuance, has an original issuance discount of $45,000, accrues interest at the rate of 10% per annum, is unsecured and is convertible after 180 days into shares of the Company’s common stock at a discount of 65% of the lowest trading price for the Company’s common stock during the ten trading days immediately preceding the conversion. During the year ended December 31, 2019, the Company recognized $4,808 in debt discount amortization expense related to the issuance of the convertible note payable. During December 2019, the Company issued a convertible note payable in the amount of $220,000. The convertible note payable is due one year from the date of issuance, has an original issuance discount of $26,000, accrues interest at the rate of 7% per annum, is unsecured and is convertible after 180 days into shares of the Company’s common stock at a discount of 65% of the lowest trading price for the Company’s common stock during the ten trading days immediately preceding the conversion. During the year ended December 31, 2019, the Company recognized $926 in debt discount amortization expense related to the issuance of the convertible note payable. Nonconvertible Debt Outstanding notes payable and convertible notes payable to third parties consisted of the following as of December 31, 2019 and 2018:
December 31,
Name
2019
2018
Convertible Debt:
Convertible note payable, interest at 10%, unsecured, due August 20, 2019 $ - $ 160,000
Convertible note payable, interest at 7%, unsecured, due January 1, 2020 165,000 345,000
Convertible note payable, interest at 6%, unsecured, due January 6, 2020 145,829 -
Convertible note payable, interest at 6%, unsecured, due May 22, 2020 202,500 -
Convertible note payable, interest at 6%, unsecured, due August 5, 2020 157,500 -
Convertible note payable, interest at 6%, unsecured, due September 25, 2020 135,000 -
Convertible note payable, interest at 6%, unsecured, due September 25, 2020 135,000 -
Convertible note payable, interest at 10%, unsecured, due November 22, 2020 336,000 -
Convertible note payable, interest at 7%, unsecured, due December 18, 2020 220,000 -
Total current debt 1,496,829 505,000
Less: Unamortized discount (100,147
) (15,160
)
Net, current debt $ 1,396,682 $ 489,840
Nonconvertible Debt:
Notes payable, no interest, unsecured, past due $ 35,000 $ 35,000
Notes payable, no interest, unsecured, past due 378,185 378,185
Total notes payable 413,185 413,185 </t>
  </si>
  <si>
    <t>EQUITY TRANSACTIONS</t>
  </si>
  <si>
    <t>Stockholders' Equity Note [Abstract]</t>
  </si>
  <si>
    <t>Stockholders' Equity Note Disclosure [Text Block]</t>
  </si>
  <si>
    <t>NOTE 6: EQUITY TRANSACTIONS Common Stock 2019 During the year ended December 31, 2019, the Company issued 636,364 shares of its common stock to consultants for services valued at $0.10 per share, or $63,637. During the year ended December 31, 2019, the Company issued 4,408,000 shares of its common stock to officers for bonuses at $0.10 per share, or $440,800. During the year ended December 31, 2019, the Company issued 1,875,000 shares of its common stock for the conversion of $150,000 of related party convertible debt at the stated conversion price of $0.08 per share. 2018 During the year ended December 31, 2018, the Company issued a total of 5,792,829 common shares for compensation to two officers, fair value of $514,916 is recognized as expense during 2019. During the year ended December 31, 2018, the Company issued an aggregate of 19,186,333 common shares to a related party convertible note holder for conversion of $1,534,907 in principal. During the year ended December 31, 2018, the Company issued 100,000 common shares for services to a member of the board of directors, fair value of $8,000 is recognized as expense during 2019. During the year ended December 31, 2018, the Company issued a total of 376,273 common shares for services to consultants, fair value of $33,300 is recognized as expense during 2019. Options There were no common stock options issued and no unamortized options expense during the years ended and as of December 31, 2019 and 2018. The following table presents the stock option activity during the years ended December 31, 2019 and 2018:
Weighted
Weighted
Average
Average
Options
Exercise Price
Remaining Term
Outstanding - December 31, 2017 685,713 $ 4.52 0.78
Granted - - -
Expired (571,428
) 3.50 -
Exercised - - -
Outstanding - December 31, 2018 114,285 $ 9.63 0.75
Granted - - -
Expired (114,285
) 9.63 -
Exercised - - -
Outstanding – December 31, 2019 - $ - -
Exercisable – December 31, 2019 - $ - - The intrinsic value of the exercisable options as of December 31, 2019 and 2018 was $0 and $0, respectively. Warrants In November 2013, the Company issued a lender an aggregate of 310,863 common stock warrants in connection with a note payable. The warrants were exercisable immediately at $1.75 per share and expire on November 30, 2018.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26,060 was recognized as change in fair value of derivative liabilities. In August 2014, the Company issued a lender an aggregate of 4,180,000 common stock warrants in connection with a note payable. The warrants were exercisable immediately at $0.50 per share and expire on August 31, 2019.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177,959 was recognized as change in fair value of derivative liabilities. There were no warrants issued during 2019 and 2018. The following table presents the stock warrant activity during the years ended December 31, 2019 and 2018:
Weighted
Weighted
Average
Average
Warrants
Exercise Price
Remaining Term
Outstanding - December 31, 2017 6,964,992 $ 0.41 2.62
Granted 67,340 0.15 3.00
Forfeited/expired - - -
Exercised - - -
Outstanding - December 31, 2018 7,032,329 $ 0.08 1.21
Granted - - -
Forfeited/expired (4,180,000
) 0.06 -
Exercised - - -
Outstanding – December 31, 2019 2,852,329 $ 0.11 1.00
Exercisable – December 31, 2019 2,852,329 $ 0.08 1.21 The intrinsic value of the exercisable warrants as of December 31, 2019 and 2018 was $0 and 264,021, respectively.</t>
  </si>
  <si>
    <t>COMMITMENTS AND CONTINGENCIES</t>
  </si>
  <si>
    <t>Commitments and Contingencies Disclosure [Abstract]</t>
  </si>
  <si>
    <t>Commitments and Contingencies Disclosure [Text Block]</t>
  </si>
  <si>
    <t>NOTE 7: COMMITMENTS AND CONTINGENCIES Litigation In the matter entitled Soffin v Clean Coal Technologies, Inc Case No. 4D17-2751, the Fourth District Court of Appeal of the State of Florida issued a Non-final Opinion on July 12, In April 2018, following mediation with a vendor of an outstanding balance, the Company successfully won the case and the balance of $322,133 was waived. The company had previously recognized the $320,669 balance in accounts payable, which was reversed in April 2018 and recognized as a gain on debt settlement. Separation Agreement As part of the separation agreement with Mr. Ponce de Leon, the ex–Chief Operating Officer of the Company, the Company agreed to pay him his accrued salary of $1,226,711 within two years but agreed to pay him $200,000 by November 2015 out of revenues earned. As the Company did not earn revenue in 2015 and as at December 2019 has still not earned revenue, the obligation to Mr. Ponce de Leon is currently in default and has accrued interest of $368,011 and the balance is $1,594,725 at December 31, 2019. It is the Company’s intention to pay Mr. Ponce de Leon immediately upon receiving revenue including any interest that has been accrued. Operating Leases Clean Coal has an operating lease for its executive offices in Manhattan, New York. Effective February 1, 2014, the lease is month to month, at a monthly rate of $200 per month. In April 2018, the Company secured a permanent location in Wyoming for its test facility at the Fort Union Industrial Park. The term of the lease is three years and calls for rent of $36,000, prepaid. The $36,000 covering three years rent was paid in April 2018 and is being amortized to lease expense using the straight-line method over the three-year term of the lease. During the years ended December 31, 2019 and 2018, the Company recognized $12,000 and $8,000 in amortization of right to use assets, respectively.</t>
  </si>
  <si>
    <t>SUBSEQUENT EVENTS</t>
  </si>
  <si>
    <t>Subsequent Events [Abstract]</t>
  </si>
  <si>
    <t>Subsequent Events [Text Block]</t>
  </si>
  <si>
    <t>NOTE 8: SUBSEQUENT EVENTS In January the company entered into $24,900 three year convertible note with Black Diamond Financial Group, a related party. The note is part of the umbrella financing agreement with Black Diamond Financial Group entered into in May 2015. In January, following lengthy negotiations a third party vendor agreed to withdraw their claim for $135k previously booked as an expense in our books and records. This charge will be reversed in Q1 2020 accounts. In February the Company entered into a six month 8% convertible note for $138,000. The note included $3,000 in legal and professional fees. It has no OID. After 6 months the note can be converted into equity at a 35% discount to Market price being the average of the three lowest traded price for 10 days prior to the conversion. Prepayment rights remain with the company for the first 6 months of the note. In February, the Company entered into a six month 5% convertible note for a total of $440,000 of which $40,000 was OID. After 6 months the note can be converted into equity at a 35% discount to Market price being the lowest traded price for 10 days prior to the conversion. Prepayment rights remain with the company for the first 6 months of the note. All four convertible notes that have extended.The details of the extensions are as follows: Note 1: Payment of $25,000 of which $10,000 was the extension fee extending the note to April 06, 2020 Note 2: Payment of $25,000 of which $10,000 was the extension fee extending the note to March 31, 2020 Note 3 and 4: Payment of $75,000 of which $15,000 was the extension fee extending the notes to March 22, 2020</t>
  </si>
  <si>
    <t>Accounting Policies, by Policy (Policies)</t>
  </si>
  <si>
    <t>Basis of Accounting, Policy [Policy Text Block]</t>
  </si>
  <si>
    <t>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Policy Text Block]</t>
  </si>
  <si>
    <t>Revenue Recognition On January 1, 2018, the Company adopted ASU 2014-09 Revenue from Contracts with Customers (ASU 2014-09) and all subsequent amendments to the ASU, which (i) creates a single framework for recognizing revenue from contracts with customers that fall within its scope and (ii) revises when it is appropriate to recognize a gain (loss) from the transfer of nonfinancial asse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full and modified retrospective. Full retrospective requires companies to apply ASU 2014-09 to each prior reporting period presented while modified retrospective requires companies to retrospectively apply ASU 2014-09 with the cumulative effect recognized at the date of initial application. The Company elected to adopt ASU 2014-09 using the modified retrospective application effective for the quarter ending March 31, 2018, with no impact the Company’s financial statements as it has no current contracts for revenue generating activities and a limited history of generating revenue from operations as discussed below.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20. In addition, under the technology license agreement, the Company will receive an on-going royalty fee of $1 per metric ton on all coal processed using the technology, up to $4,000,000 per annum. No revenue has been earned in 2019 or 2018.</t>
  </si>
  <si>
    <t>Earnings Per Share, Policy [Policy Text Block]</t>
  </si>
  <si>
    <t xml:space="preserve">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9 and 2018 are as follows:
2019
2018
Basic Net Loss Per Share:
Numerator:
Net loss $ (5,030,448
) $ (5,559,700
)
Denominator:
Weighted-average common shares outstanding 176,957,325 156,878,353
Basic net loss per share $ (0.03
) $ (0.04
)
Diluted Net Loss Per Share:
Numerator:
Net loss $ (5,030,448
) $ (5,559,700
)
Diluted net loss $ (5,030,448
) $ (5,559,700
)
Denominator:
Weighted-average common shares outstanding 176,957,325 156,878,353
Common stock warrants - -
Convertible debt - -
Weighted average shares used in computing diluted net loss per share 176,957,325 156,878,353
Diluted net loss per share $ (0.03
) $ (0.04
) The following table summarizes the potential shares of common stock that were excluded from the computation of diluted net loss per share for the years ended December 31, 2019 and 2018 as such shares would have had an anti-dilutive effect:
2019
2018
Common stock warrants 2,852,329 7,146,616
Convertible notes payable 148,704,866 120,187,899
Total 151,557,195 127,334,515 </t>
  </si>
  <si>
    <t>Cash and Cash Equivalents, Policy [Policy Text Block]</t>
  </si>
  <si>
    <t>Cash and Cash Equivalents Clean Coal considers all highly liquid investments with an original maturity of three months or less to be cash equivalents for purposes of preparing its Statements of Cash Flows. There are no cash equivalents at December 31 2019 and 2018.</t>
  </si>
  <si>
    <t>Income Tax, Policy [Policy Text Block]</t>
  </si>
  <si>
    <t>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9 and 2018:
2019
2018
Deferred tax assets:
Net operating loss carryforward $ 8,167,076 $ 7,485,004
Valuation allowance (8,167,076
) (7,485,004
)
$ - $ - The federal income tax provision differs from the amount of income tax determined by applying the U.S. federal income tax rate of 21% to pretax income from continuing operations for the years ended December 31, 2019 and 2018 due to the following:
2019
2018
Pre-tax book loss $ (1,056,394
) $ (1,167,537
)
Meals 902 830
Common stock issued for services 105,932 116,805
Debt discount amortization 267,488 324,662
Gain on debt settlement - (67,647
)
Valuation allowance 682,072 792,887
$ - $ - The Company had net operating losses of approximately $38,890,841 that begin to expire in 202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5 through 2018 are subject to examination.</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9 and 2018, Clean Coal had property and equipment with no net book value. Expenditures for normal repairs and maintenance are charged to expense as incurred.</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9 and 2018, the Company recognized $120,182 and $307,151 of research and development costs, respectively.</t>
  </si>
  <si>
    <t>Share-based Payment Arrangement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t>
  </si>
  <si>
    <t>Fair Value of Financial Instruments, Policy [Policy Text Block]</t>
  </si>
  <si>
    <t>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As of December 31, 2019 and 2018, the fair value of long-term convertible debt and the recorded values of all other financial instruments approximate their current fair values because of their net amounts, nature and, or, respective maturity dates or durations.</t>
  </si>
  <si>
    <t>Derivatives, Policy [Policy Text Block]</t>
  </si>
  <si>
    <t>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9 and 2018, the Company did not have any derivative instruments.</t>
  </si>
  <si>
    <t>New Accounting Pronouncements, Policy [Policy Text Block]</t>
  </si>
  <si>
    <t>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June 2018, the Financial Accounting Standards Board (FASB) issued ASU 2018-07, Compensation—Stock Compensation (Topic 718): Improvements to Nonemployee Share-Based Payment Accounting In July 2017, the FASB issued ASU 2017-11, Earnings Per Share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SUMMARY OF SIGNIFICANT ACCOUNTING POLICIES (Tables)</t>
  </si>
  <si>
    <t>Schedule of Earnings Per Share, Basic and Diluted [Table Text Block]</t>
  </si>
  <si>
    <t>The calculation of basic and diluted net loss per share for the years ended December 31, 2019 and 2018 are as follows:
2019
2018
Basic Net Loss Per Share:
Numerator:
Net loss $ (5,030,448
) $ (5,559,700
)
Denominator:
Weighted-average common shares outstanding 176,957,325 156,878,353
Basic net loss per share $ (0.03
) $ (0.04
)
Diluted Net Loss Per Share:
Numerator:
Net loss $ (5,030,448
) $ (5,559,700
)
Diluted net loss $ (5,030,448
) $ (5,559,700
)
Denominator:
Weighted-average common shares outstanding 176,957,325 156,878,353
Common stock warrants - -
Convertible debt - -
Weighted average shares used in computing diluted net loss per share 176,957,325 156,878,353
Diluted net loss per share $ (0.03
) $ (0.04
)</t>
  </si>
  <si>
    <t>Schedule of Antidilutive Securities Excluded from Computation of Earnings Per Share [Table Text Block]</t>
  </si>
  <si>
    <t xml:space="preserve">The following table summarizes the potential shares of common stock that were excluded from the computation of diluted net loss per share for the years ended December 31, 2019 and 2018 as such shares would have had an anti-dilutive effect:
2019
2018
Common stock warrants 2,852,329 7,146,616
Convertible notes payable 148,704,866 120,187,899
Total 151,557,195 127,334,515 </t>
  </si>
  <si>
    <t>Schedule of Deferred Tax Assets and Liabilities [Table Text Block]</t>
  </si>
  <si>
    <t xml:space="preserve">Net deferred tax assets consist of the following components as of December 31, 2019 and 2018:
2019
2018
Deferred tax assets:
Net operating loss carryforward $ 8,167,076 $ 7,485,004
Valuation allowance (8,167,076
) (7,485,004
)
$ - $ - </t>
  </si>
  <si>
    <t>Schedule of Effective Income Tax Rate Reconciliation [Table Text Block]</t>
  </si>
  <si>
    <t xml:space="preserve">The federal income tax provision differs from the amount of income tax determined by applying the U.S. federal income tax rate of 21% to pretax income from continuing operations for the years ended December 31, 2019 and 2018 due to the following:
2019
2018
Pre-tax book loss $ (1,056,394
) $ (1,167,537
)
Meals 902 830
Common stock issued for services 105,932 116,805
Debt discount amortization 267,488 324,662
Gain on debt settlement - (67,647
)
Valuation allowance 682,072 792,887
$ - $ - </t>
  </si>
  <si>
    <t>RELATED PARTY TRANSACTIONS (Tables)</t>
  </si>
  <si>
    <t>Schedule of Related Party Transactions [Table Text Block]</t>
  </si>
  <si>
    <t xml:space="preserve">Outstanding notes payable and convertible notes payable to related parties consisted of the following as of December 31, 2019 and 2018:
December 31,
Name
2019
2018
Convertible Debt:
Convertible notes payable, interest at 12%, convertible at $0.08 per share, unsecured, due May 25, 2019 $ 1,302,566 $ 1,452,566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November 22, 2022 5,146,753 4,804,800
Total 9,879,134 9,687,181
Less: short-term debt (6,593,459
) (4,520,404
)
Total long-term debt 3,285,675 5,166,777
Less: unamortized discounts (2,217,211
) (3,293,989
)
Net long-term debt $ 1,068,464 $ 1,872,788
Nonconvertible Debt:
Notes payable, no interest, unsecured, due upon demand $ 754,600 $ 86,600
Total $ 754,600 $ 86,600 </t>
  </si>
  <si>
    <t>Schedule of Maturities of Long-term Debt [Table Text Block]</t>
  </si>
  <si>
    <t xml:space="preserve">Principal payments on convertible debt to related parties for each of the following five years is as follows:
2020 $ 7,252,381
2021 2,284,800
2022 341,953
2023 -
2024 -
Thereafter -
Total $ 9,879,134 </t>
  </si>
  <si>
    <t>DEBT (Tables)</t>
  </si>
  <si>
    <t>Schedule of Debt [Table Text Block]</t>
  </si>
  <si>
    <t xml:space="preserve">Outstanding notes payable and convertible notes payable to third parties consisted of the following as of December 31, 2019 and 2018:
December 31,
Name
2019
2018
Convertible Debt:
Convertible note payable, interest at 10%, unsecured, due August 20, 2019 $ - $ 160,000
Convertible note payable, interest at 7%, unsecured, due January 1, 2020 165,000 345,000
Convertible note payable, interest at 6%, unsecured, due January 6, 2020 145,829 -
Convertible note payable, interest at 6%, unsecured, due May 22, 2020 202,500 -
Convertible note payable, interest at 6%, unsecured, due August 5, 2020 157,500 -
Convertible note payable, interest at 6%, unsecured, due September 25, 2020 135,000 -
Convertible note payable, interest at 6%, unsecured, due September 25, 2020 135,000 -
Convertible note payable, interest at 10%, unsecured, due November 22, 2020 336,000 -
Convertible note payable, interest at 7%, unsecured, due December 18, 2020 220,000 -
Total current debt 1,496,829 505,000
Less: Unamortized discount (100,147
) (15,160
)
Net, current debt $ 1,396,682 $ 489,840
Nonconvertible Debt:
Notes payable, no interest, unsecured, past due $ 35,000 $ 35,000
Notes payable, no interest, unsecured, past due 378,185 378,185
Total notes payable 413,185 413,185 </t>
  </si>
  <si>
    <t>EQUITY TRANSACTIONS (Tables)</t>
  </si>
  <si>
    <t>Share-based Payment Arrangement, Option, Activity [Table Text Block]</t>
  </si>
  <si>
    <t xml:space="preserve">The following table presents the stock option activity during the years ended December 31, 2019 and 2018:
Weighted
Weighted
Average
Average
Options
Exercise Price
Remaining Term
Outstanding - December 31, 2017 685,713 $ 4.52 0.78
Granted - - -
Expired (571,428
) 3.50 -
Exercised - - -
Outstanding - December 31, 2018 114,285 $ 9.63 0.75
Granted - - -
Expired (114,285
) 9.63 -
Exercised - - -
Outstanding – December 31, 2019 - $ - -
Exercisable – December 31, 2019 - $ - - </t>
  </si>
  <si>
    <t>Schedule of Stockholders' Equity Note, Warrants or Rights [Table Text Block]</t>
  </si>
  <si>
    <t xml:space="preserve">The following table presents the stock warrant activity during the years ended December 31, 2019 and 2018:
Weighted
Weighted
Average
Average
Warrants
Exercise Price
Remaining Term
Outstanding - December 31, 2017 6,964,992 $ 0.41 2.62
Granted 67,340 0.15 3.00
Forfeited/expired - - -
Exercised - - -
Outstanding - December 31, 2018 7,032,329 $ 0.08 1.21
Granted - - -
Forfeited/expired (4,180,000
) 0.06 -
Exercised - - -
Outstanding – December 31, 2019 2,852,329 $ 0.11 1.00
Exercisable – December 31, 2019 2,852,329 $ 0.08 1.21 </t>
  </si>
  <si>
    <t>SUMMARY OF SIGNIFICANT ACCOUNTING POLICIES (Details) - USD ($)</t>
  </si>
  <si>
    <t>Dec. 31, 2012</t>
  </si>
  <si>
    <t>SUMMARY OF SIGNIFICANT ACCOUNTING POLICIES (Details) [Line Items]</t>
  </si>
  <si>
    <t>Licensing Agreement, Term</t>
  </si>
  <si>
    <t>25 years</t>
  </si>
  <si>
    <t>Deferred Revenue</t>
  </si>
  <si>
    <t>Revenue from Contract with Customer, Including Assessed Tax</t>
  </si>
  <si>
    <t>Unbilled Contracts Receivable</t>
  </si>
  <si>
    <t>Royalty Fee, Terms</t>
  </si>
  <si>
    <t>$1 per metric ton on all coal processed using the technology, up to $4,000,000 per annum</t>
  </si>
  <si>
    <t>Effective Income Tax Rate Reconciliation, at Federal Statutory Income Tax Rate, Percent</t>
  </si>
  <si>
    <t>21.00%</t>
  </si>
  <si>
    <t>Operating Loss Carryforwards</t>
  </si>
  <si>
    <t>Operating Loss Carryforwards, Expiration Date</t>
  </si>
  <si>
    <t>2029</t>
  </si>
  <si>
    <t>Research and Development Expense</t>
  </si>
  <si>
    <t>Minimum [Member]</t>
  </si>
  <si>
    <t>Property, Plant and Equipment, Useful Life</t>
  </si>
  <si>
    <t>3 years</t>
  </si>
  <si>
    <t>Maximum [Member]</t>
  </si>
  <si>
    <t>5 years</t>
  </si>
  <si>
    <t>SUMMARY OF SIGNIFICANT ACCOUNTING POLICIES (Details) - Schedule of Earnings Per Share, Basic and Diluted - USD ($)</t>
  </si>
  <si>
    <t>Numerator:</t>
  </si>
  <si>
    <t>Net loss (in Dollars)</t>
  </si>
  <si>
    <t>Denominator:</t>
  </si>
  <si>
    <t>Weighted-average common shares outstanding</t>
  </si>
  <si>
    <t>Basic net loss per share (in Dollars per share)</t>
  </si>
  <si>
    <t>Diluted net loss (in Dollars)</t>
  </si>
  <si>
    <t>Common stock warrants</t>
  </si>
  <si>
    <t>Convertible debt</t>
  </si>
  <si>
    <t>Weighted average shares used in computing diluted net loss per share</t>
  </si>
  <si>
    <t>Diluted net loss per share (in Dollars per share)</t>
  </si>
  <si>
    <t>SUMMARY OF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Convertible Debt Securities [Member]</t>
  </si>
  <si>
    <t>SUMMARY OF SIGNIFICANT ACCOUNTING POLICIES (Details) - Schedule of Deferred Tax Assets - USD ($)</t>
  </si>
  <si>
    <t>Deferred tax assets:</t>
  </si>
  <si>
    <t>Net operating loss carryforward</t>
  </si>
  <si>
    <t>Valuation allowance</t>
  </si>
  <si>
    <t>Deferred tax assets</t>
  </si>
  <si>
    <t>SUMMARY OF SIGNIFICANT ACCOUNTING POLICIES (Details) - Schedule of Effective Income Tax Rate Reconciliation - USD ($)</t>
  </si>
  <si>
    <t>Schedule of Effective Income Tax Rate Reconciliation [Abstract]</t>
  </si>
  <si>
    <t>Pre-tax book loss</t>
  </si>
  <si>
    <t>Meals</t>
  </si>
  <si>
    <t>Debt discount amortization</t>
  </si>
  <si>
    <t>Gain on debt settlement</t>
  </si>
  <si>
    <t>RELATED PARTY TRANSACTIONS (Details)</t>
  </si>
  <si>
    <t>1 Months Ended</t>
  </si>
  <si>
    <t>Sep. 30, 2019USD ($)</t>
  </si>
  <si>
    <t>Aug. 31, 2019USD ($)$ / sharesshares</t>
  </si>
  <si>
    <t>May 31, 2019USD ($)shares</t>
  </si>
  <si>
    <t>Aug. 31, 2018USD ($)</t>
  </si>
  <si>
    <t>Dec. 31, 2019USD ($)$ / sharesshares</t>
  </si>
  <si>
    <t>Dec. 31, 2018USD ($)$ / sharesshares</t>
  </si>
  <si>
    <t>Dec. 31, 2015USD ($)</t>
  </si>
  <si>
    <t>Oct. 31, 2018</t>
  </si>
  <si>
    <t>Jul. 31, 2017USD ($)</t>
  </si>
  <si>
    <t>RELATED PARTY TRANSACTIONS (Details) [Line Items]</t>
  </si>
  <si>
    <t>Accrued Salaries, Current</t>
  </si>
  <si>
    <t>Due to Related Parties</t>
  </si>
  <si>
    <t>Proceeds from Related Party Debt</t>
  </si>
  <si>
    <t>Notes Payable</t>
  </si>
  <si>
    <t>Repayments of Debt</t>
  </si>
  <si>
    <t>Debt Instrument, Convertible, Beneficial Conversion Feature</t>
  </si>
  <si>
    <t>Debt Instrument, Convertible, Conversion Price (in Dollars per share) | $ / shares</t>
  </si>
  <si>
    <t>Convertible Notes Payable, Current</t>
  </si>
  <si>
    <t>Amortization of Debt Discount (Premium)</t>
  </si>
  <si>
    <t>Debt Conversion, Original Debt, Amount</t>
  </si>
  <si>
    <t>Debt Conversion, Converted Instrument, Shares Issued (in Shares) | shares</t>
  </si>
  <si>
    <t>Number of Officers</t>
  </si>
  <si>
    <t>Stock Issued During Period, Shares, Issued for Services (in Shares) | shares</t>
  </si>
  <si>
    <t>Stock Issued During Period, Value, Issued for Services</t>
  </si>
  <si>
    <t>Related Party Convertible Notes [Member]</t>
  </si>
  <si>
    <t>Convertible Notes Payable, Noncurrent</t>
  </si>
  <si>
    <t>Debt Instrument, Unamortized Discount, Noncurrent</t>
  </si>
  <si>
    <t>Notes Payable, Other Payables [Member] | Notes from Former Affiliates [Member]</t>
  </si>
  <si>
    <t>Convertible Debt [Member]</t>
  </si>
  <si>
    <t>Debt Instrument, Face Amount</t>
  </si>
  <si>
    <t>Debt Instrument, Interest Rate, Stated Percentage</t>
  </si>
  <si>
    <t>6.00%</t>
  </si>
  <si>
    <t>Debt Instrument, Term</t>
  </si>
  <si>
    <t>1 year</t>
  </si>
  <si>
    <t>Convertible Debt [Member] | Related Party Convertible Notes [Member]</t>
  </si>
  <si>
    <t>Significant Shareholder [Member] | Convertible Debt [Member]</t>
  </si>
  <si>
    <t>12.00%</t>
  </si>
  <si>
    <t>Debt Instrument, Unamortized Discount, Current</t>
  </si>
  <si>
    <t>Former Chief Operating Officer [Member]</t>
  </si>
  <si>
    <t>Litigation Settlement, Amount Awarded to Other Party</t>
  </si>
  <si>
    <t>Interest Payable</t>
  </si>
  <si>
    <t>Officers and Directors [Member]</t>
  </si>
  <si>
    <t>Debt Instrument, Interest Rate Terms</t>
  </si>
  <si>
    <t>bear no interest</t>
  </si>
  <si>
    <t>Officer [Member]</t>
  </si>
  <si>
    <t>do not accrue interest</t>
  </si>
  <si>
    <t>Proceeds from Other Debt</t>
  </si>
  <si>
    <t>Debt Instrument, Maturity Date, Description</t>
  </si>
  <si>
    <t>due on demand</t>
  </si>
  <si>
    <t>Deposit Assets</t>
  </si>
  <si>
    <t>Related Party Convertible Notes Holder [Member]</t>
  </si>
  <si>
    <t>Related Party Convertible Notes Holder [Member] | Convertible Debt [Member]</t>
  </si>
  <si>
    <t>Related Party Convertible Notes Holder [Member] | Related Party Convertible Notes [Member]</t>
  </si>
  <si>
    <t>Notes Payable, Other Payables [Member]</t>
  </si>
  <si>
    <t>7.00%</t>
  </si>
  <si>
    <t>Notes Payable, Other Payables [Member] | Officer [Member]</t>
  </si>
  <si>
    <t>Compensation to Two Officers [Member]</t>
  </si>
  <si>
    <t>Shares Issued, Shares, Share-based Payment Arrangement, before Forfeiture (in Shares) | shares</t>
  </si>
  <si>
    <t>Shares Issued, Value, Share-based Payment Arrangement, before Forfeiture</t>
  </si>
  <si>
    <t>Director [Member]</t>
  </si>
  <si>
    <t>RELATED PARTY TRANSACTIONS  (Details) - Schedule of Related Party Transactions - USD ($)</t>
  </si>
  <si>
    <t>Related Party Transaction [Line Items]</t>
  </si>
  <si>
    <t>Notes Payable, Related Party</t>
  </si>
  <si>
    <t>Convertible Notes Payable</t>
  </si>
  <si>
    <t>Convertible Notes Payable, Noncurrent Portion of Unamortized Discounts</t>
  </si>
  <si>
    <t>Convertible Notes Payable, Noncurrent, Net of Discounts</t>
  </si>
  <si>
    <t>Convertible Debt [Member] | Related Party Note 1 [Member]</t>
  </si>
  <si>
    <t>Convertible Debt [Member] | Related Party Note 2 [Member]</t>
  </si>
  <si>
    <t>Convertible Debt [Member] | Related Party Note 3 [Member]</t>
  </si>
  <si>
    <t>Convertible Debt [Member] | Related Party Note 4 [Member]</t>
  </si>
  <si>
    <t>RELATED PARTY TRANSACTIONS  (Details) - Schedule of Related Party Transactions (Parentheticals) - Convertible Debt [Member] - $ / shares</t>
  </si>
  <si>
    <t>Related Party Note 1 [Member]</t>
  </si>
  <si>
    <t>Interest at</t>
  </si>
  <si>
    <t>Convertible at</t>
  </si>
  <si>
    <t>Due</t>
  </si>
  <si>
    <t>May 25,
		2019</t>
  </si>
  <si>
    <t>Related Party Note 2 [Member]</t>
  </si>
  <si>
    <t>Related Party Note 2 [Member] | Minimum [Member]</t>
  </si>
  <si>
    <t>Related Party Note 2 [Member] | Maximum [Member]</t>
  </si>
  <si>
    <t>Aug. 1,
		2019</t>
  </si>
  <si>
    <t>Related Party Note 3 [Member]</t>
  </si>
  <si>
    <t>Related Party Note 3 [Member] | Minimum [Member]</t>
  </si>
  <si>
    <t>Related Party Note 3 [Member] | Maximum [Member]</t>
  </si>
  <si>
    <t>Mar. 31,
		2020</t>
  </si>
  <si>
    <t>Related Party Note 4 [Member]</t>
  </si>
  <si>
    <t>Related Party Note 4 [Member] | Minimum [Member]</t>
  </si>
  <si>
    <t>Apr. 20,
		2020</t>
  </si>
  <si>
    <t>Related Party Note 4 [Member] | Maximum [Member]</t>
  </si>
  <si>
    <t>Nov. 22,
		2022</t>
  </si>
  <si>
    <t>RELATED PARTY TRANSACTIONS  (Details) - Schedule of Maturities of Long-term Debt</t>
  </si>
  <si>
    <t>Dec. 31, 2019USD ($)</t>
  </si>
  <si>
    <t>Schedule of Maturities of Long-term Debt [Abstract]</t>
  </si>
  <si>
    <t>2020</t>
  </si>
  <si>
    <t>2021</t>
  </si>
  <si>
    <t>2022</t>
  </si>
  <si>
    <t>2023</t>
  </si>
  <si>
    <t>2024</t>
  </si>
  <si>
    <t>Thereafter</t>
  </si>
  <si>
    <t>DEBT (Details)</t>
  </si>
  <si>
    <t>Dec. 22, 2019USD ($)</t>
  </si>
  <si>
    <t>Oct. 11, 2019USD ($)</t>
  </si>
  <si>
    <t>Sep. 13, 2019USD ($)</t>
  </si>
  <si>
    <t>Nov. 30, 2019USD ($)</t>
  </si>
  <si>
    <t>Oct. 31, 2019USD ($)</t>
  </si>
  <si>
    <t>Aug. 31, 2019USD ($)</t>
  </si>
  <si>
    <t>Jul. 31, 2019USD ($)</t>
  </si>
  <si>
    <t>May 31, 2019USD ($)</t>
  </si>
  <si>
    <t>Apr. 30, 2019USD ($)</t>
  </si>
  <si>
    <t>Feb. 28, 2019USD ($)</t>
  </si>
  <si>
    <t>Oct. 31, 2018USD ($)</t>
  </si>
  <si>
    <t>Dec. 31, 2018USD ($)</t>
  </si>
  <si>
    <t>DEBT (Details) [Line Items]</t>
  </si>
  <si>
    <t>Notes and Loans Payable</t>
  </si>
  <si>
    <t>Debt Instrument, Unamortized Discount</t>
  </si>
  <si>
    <t>Proceeds from Issuance of Debt</t>
  </si>
  <si>
    <t>Non Related Party Convertible Notes [Member]</t>
  </si>
  <si>
    <t>Debt Conversion, Description</t>
  </si>
  <si>
    <t>The conversion feature allowed the holder to convert the principal and accrued interest into shares of the Company&amp;#x2019;s common stock at a discount of 70% of the lowest trading price for the Company&amp;#x2019;s common stock during the twenty trading days immediately preceding the conversion</t>
  </si>
  <si>
    <t>Debt Instrument, Fee Amount</t>
  </si>
  <si>
    <t>Debt Instrument, Periodic Payment, Principal</t>
  </si>
  <si>
    <t>Notes Payable, Current</t>
  </si>
  <si>
    <t>Proceeds from Convertible Debt</t>
  </si>
  <si>
    <t>Amortization of Debt Issuance Costs</t>
  </si>
  <si>
    <t>Debt Instrument, Convertible, Terms of Conversion Feature</t>
  </si>
  <si>
    <t>convertible after 180 days into shares of the Company&amp;#x2019;s common stock at a discount of 65% of the lowest trading price for the Company&amp;#x2019;s common stock during the ten trading days immediately preceding the conversion</t>
  </si>
  <si>
    <t>Number of Notes Payable</t>
  </si>
  <si>
    <t>Convertible Debt [Member] | Original Issue Discount [Member]</t>
  </si>
  <si>
    <t>Convertible Debt [Member] | Non Related Party Convertible Notes [Member]</t>
  </si>
  <si>
    <t>The convertible note payable bears interest at 10% per annum, matured on August 20, 2019 and was convertible after 180 days, or February 16, 2019</t>
  </si>
  <si>
    <t>10.00%</t>
  </si>
  <si>
    <t>convertible after 180 days, or February 16, 2019, at a 65% discount of the quoted market price of the Company&amp;#x2019;s common stock</t>
  </si>
  <si>
    <t>Convertible Debt [Member] | Convertible Notes #2 [Member]</t>
  </si>
  <si>
    <t>convertible at any time into shares of the Company&amp;#x2019;s common stock at a discount of 65% of the lowest trading price for the Company&amp;#x2019;s common stock during the ten trading days immediately preceding the conversion</t>
  </si>
  <si>
    <t>Prepayment Penalty, Percentage</t>
  </si>
  <si>
    <t>25.00%</t>
  </si>
  <si>
    <t>Debt Instrument, Increase (Decrease), Net</t>
  </si>
  <si>
    <t>Convertible Debt [Member] | Convertible Notes #4 [Member]</t>
  </si>
  <si>
    <t>Convertible Debt [Member] | Convertible Notes #5 [Member]</t>
  </si>
  <si>
    <t>Convertible Debt [Member] | Convertible Notes #6 [Member]</t>
  </si>
  <si>
    <t>Convertible Debt [Member] | Convertible Notes #8 [Member]</t>
  </si>
  <si>
    <t>Convertible Debt [Member] | Convertible Notes #9 [Member]</t>
  </si>
  <si>
    <t>Extension Fee [Member] | Notes Payable, Other Payables [Member]</t>
  </si>
  <si>
    <t>Extension Fee [Member] | Convertible Debt [Member] | Convertible Notes #2 [Member]</t>
  </si>
  <si>
    <t>Conversion Forbearance Fee [Member] | Convertible Debt [Member] | Convertible Notes #2 [Member]</t>
  </si>
  <si>
    <t>Conversion Forbearance Fee [Member] | Convertible Debt [Member] | Convertible Notes #4 [Member]</t>
  </si>
  <si>
    <t>DEBT (Details) - Schedule of Debt - USD ($)</t>
  </si>
  <si>
    <t>DEBT (Details) - Schedule of Debt [Line Items]</t>
  </si>
  <si>
    <t>Convertible note payable</t>
  </si>
  <si>
    <t>Convertible Notes Payable, Unamortized Discounts</t>
  </si>
  <si>
    <t>Net, current debt</t>
  </si>
  <si>
    <t>Convertible Notes Payable [Member] | Convertible Notes #1 [Member]</t>
  </si>
  <si>
    <t>Convertible Notes Payable [Member] | Convertible Notes #2 [Member]</t>
  </si>
  <si>
    <t>Convertible Notes Payable [Member] | Convertible Notes #3 [Member]</t>
  </si>
  <si>
    <t>Convertible Notes Payable [Member] | Convertible Notes #4 [Member]</t>
  </si>
  <si>
    <t>Convertible Notes Payable [Member] | Convertible Notes #5 [Member]</t>
  </si>
  <si>
    <t>Convertible Notes Payable [Member] | Convertible Notes #6 [Member]</t>
  </si>
  <si>
    <t>Convertible Notes Payable [Member] | Convertible Notes #7 [Member]</t>
  </si>
  <si>
    <t>Convertible Notes Payable [Member] | Convertible Notes #8 [Member]</t>
  </si>
  <si>
    <t>Convertible Notes Payable [Member] | Convertible Notes #9 [Member]</t>
  </si>
  <si>
    <t>Notes Payable, Other Payables [Member] | Note Payable #1 [Member]</t>
  </si>
  <si>
    <t>Notes Payable, Other Payables [Member] | Note Payable #2 [Member]</t>
  </si>
  <si>
    <t>DEBT (Details) - Schedule of Debt (Parentheticals) - Convertible Notes Payable [Member]</t>
  </si>
  <si>
    <t>Convertible Notes #1 [Member]</t>
  </si>
  <si>
    <t>DEBT (Details) - Schedule of Debt (Parentheticals) [Line Items]</t>
  </si>
  <si>
    <t>Interest</t>
  </si>
  <si>
    <t>Aug. 20,
		2019</t>
  </si>
  <si>
    <t>Convertible Notes #2 [Member]</t>
  </si>
  <si>
    <t>Jan. 1,
		2020</t>
  </si>
  <si>
    <t>Convertible Notes #3 [Member]</t>
  </si>
  <si>
    <t>Jan. 6,
		2020</t>
  </si>
  <si>
    <t>Convertible Notes #4 [Member]</t>
  </si>
  <si>
    <t>May 22,
		2020</t>
  </si>
  <si>
    <t>Convertible Notes #5 [Member]</t>
  </si>
  <si>
    <t>Aug. 5,
		2020</t>
  </si>
  <si>
    <t>Convertible Notes #6 [Member]</t>
  </si>
  <si>
    <t>Sep. 25,
		2020</t>
  </si>
  <si>
    <t>Convertible Notes #7 [Member]</t>
  </si>
  <si>
    <t>Convertible Notes #8 [Member]</t>
  </si>
  <si>
    <t>Nov. 22,
		2020</t>
  </si>
  <si>
    <t>Convertible Notes #9 [Member]</t>
  </si>
  <si>
    <t>Dec. 18,
		2020</t>
  </si>
  <si>
    <t>EQUITY TRANSACTIONS (Details) - USD ($)</t>
  </si>
  <si>
    <t>May 31, 2019</t>
  </si>
  <si>
    <t>Aug. 31, 2014</t>
  </si>
  <si>
    <t>Nov. 30, 2013</t>
  </si>
  <si>
    <t>Dec. 31, 2017</t>
  </si>
  <si>
    <t>Dec. 31, 2016</t>
  </si>
  <si>
    <t>EQUITY TRANSACTIONS (Details) [Line Items]</t>
  </si>
  <si>
    <t>Stock Issued During Period, Shares, Issued for Services (in Shares)</t>
  </si>
  <si>
    <t>Shares Issued, Shares, Share-based Payment Arrangement, after Forfeiture (in Shares)</t>
  </si>
  <si>
    <t>Shares Issued, Price Per Share (in Dollars per share)</t>
  </si>
  <si>
    <t>Shares Issued, Value, Share-based Payment Arrangement, after Forfeiture</t>
  </si>
  <si>
    <t>Debt Conversion, Converted Instrument, Shares Issued (in Shares)</t>
  </si>
  <si>
    <t>Debt Instrument, Convertible, Conversion Price (in Dollars per share)</t>
  </si>
  <si>
    <t>Class of Warrant or Rights, Granted (in Shares)</t>
  </si>
  <si>
    <t>Class of Warrant or Right, Exercise Price of Warrants or Rights (in Dollars per share)</t>
  </si>
  <si>
    <t>Warrants, Expiration Date</t>
  </si>
  <si>
    <t>Nov. 30,
		2018</t>
  </si>
  <si>
    <t>Fair Value Adjustment of Warrants</t>
  </si>
  <si>
    <t>Share-based Payment Arrangement, Option [Member]</t>
  </si>
  <si>
    <t>Share-based Compensation Arrangement by Share-based Payment Award, Options, Exercisable, Intrinsic Value</t>
  </si>
  <si>
    <t>Warrants, November 2013 [Member]</t>
  </si>
  <si>
    <t>Warrants. August 2014 [Member]</t>
  </si>
  <si>
    <t>Shares Issued, Shares, Share-based Payment Arrangement, before Forfeiture (in Shares)</t>
  </si>
  <si>
    <t>Issued to Consultants [Member]</t>
  </si>
  <si>
    <t>EQUITY TRANSACTIONS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9 months</t>
  </si>
  <si>
    <t>284 days</t>
  </si>
  <si>
    <t>Exercisable</t>
  </si>
  <si>
    <t>Exercisable, Weighted Average Exercise Price</t>
  </si>
  <si>
    <t>Options Granted</t>
  </si>
  <si>
    <t>Options Granted, Weighted Average Exercise Price</t>
  </si>
  <si>
    <t>Options Forfeited/canceled</t>
  </si>
  <si>
    <t>Options Forfeited/canceled, Weighted Average Exercise Price</t>
  </si>
  <si>
    <t>Options Exercised</t>
  </si>
  <si>
    <t>Options Exercised, Weighted Average Exercise Price</t>
  </si>
  <si>
    <t>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1 year 76 days</t>
  </si>
  <si>
    <t>2 years 226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0 years</t>
  </si>
  <si>
    <t>Warrants Expired</t>
  </si>
  <si>
    <t>Warrants Expired, Weighted Average Exercise Price</t>
  </si>
  <si>
    <t>Warrants Exercised</t>
  </si>
  <si>
    <t>Warrants Exercised, Weighted Average Exercise Price</t>
  </si>
  <si>
    <t>COMMITMENTS AND CONTINGENCIES (Details) - USD ($)</t>
  </si>
  <si>
    <t>Apr. 30, 2018</t>
  </si>
  <si>
    <t>Dec. 31, 2015</t>
  </si>
  <si>
    <t>COMMITMENTS AND CONTINGENCIES (Details) [Line Items]</t>
  </si>
  <si>
    <t>Gains (Losses) on Restructuring of Debt</t>
  </si>
  <si>
    <t>Description of Lessee Leasing Arrangements, Operating Leases</t>
  </si>
  <si>
    <t>Effective February 1, 2014, the lease is month to month, at a monthly rate of $200 per month</t>
  </si>
  <si>
    <t>Operating Leases, Rent Expense, Minimum Rentals</t>
  </si>
  <si>
    <t>Other Commitment</t>
  </si>
  <si>
    <t>Interest Payable, Current</t>
  </si>
  <si>
    <t>Due to Related Parties, Current</t>
  </si>
  <si>
    <t>Test Facility at Fort Union Industrial Park [Member]</t>
  </si>
  <si>
    <t>Lessor, Operating Lease, Term of Contract</t>
  </si>
  <si>
    <t>Prepaid Rent</t>
  </si>
  <si>
    <t>Operating Lease, Right-of-Use Asset</t>
  </si>
  <si>
    <t>SUBSEQUENT EVENTS (Details) - Subsequent Event [Member] - Convertible Debt [Member] - USD ($)</t>
  </si>
  <si>
    <t>Feb. 29, 2020</t>
  </si>
  <si>
    <t>Jan. 31, 2020</t>
  </si>
  <si>
    <t>SUBSEQUENT EVENTS (Details) [Line Items]</t>
  </si>
  <si>
    <t>Debt Instrument, Periodic Payment</t>
  </si>
  <si>
    <t>Convertible Notes # 10 [Member]</t>
  </si>
  <si>
    <t>6 months</t>
  </si>
  <si>
    <t>8.00%</t>
  </si>
  <si>
    <t>Debt Issuance Costs, Gross</t>
  </si>
  <si>
    <t>After 6 months the note can be converted into equity at a 35% discount to Market price being the average of the three lowest traded price for 10 days prior to the conversion. Prepayment rights remain with the company for the first 6 months of the note.</t>
  </si>
  <si>
    <t>Convertible Notes # 11 [Member]</t>
  </si>
  <si>
    <t>5.00%</t>
  </si>
  <si>
    <t>After 6 months the note can be converted into equity at a 35% discount to Market price being the lowest traded price for 10 days prior to the conversion. Prepayment rights remain with the company for the first 6 months of the note.</t>
  </si>
  <si>
    <t>Extension Fee [Member]</t>
  </si>
  <si>
    <t>Extension Fee [Member] | Convertible Notes # 10 [Member]</t>
  </si>
  <si>
    <t>Extension Fee [Member] | Convertible Notes # 11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1347218</v>
      </c>
    </row>
    <row r="8" spans="1:4">
      <c r="A8" s="4" t="s">
        <v>13</v>
      </c>
      <c r="D8" s="6" t="n">
        <v>1431869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2282</v>
      </c>
      <c r="C3" s="6" t="n">
        <v>25745</v>
      </c>
    </row>
    <row r="4" spans="1:3">
      <c r="A4" s="4" t="s">
        <v>40</v>
      </c>
      <c r="B4" s="5" t="n">
        <v>39219</v>
      </c>
      <c r="C4" s="5" t="n">
        <v>0</v>
      </c>
    </row>
    <row r="5" spans="1:3">
      <c r="A5" s="4" t="s">
        <v>41</v>
      </c>
      <c r="B5" s="5" t="n">
        <v>131501</v>
      </c>
      <c r="C5" s="5" t="n">
        <v>25745</v>
      </c>
    </row>
    <row r="6" spans="1:3">
      <c r="A6" s="4" t="s">
        <v>42</v>
      </c>
      <c r="B6" s="5" t="n">
        <v>0</v>
      </c>
      <c r="C6" s="5" t="n">
        <v>0</v>
      </c>
    </row>
    <row r="7" spans="1:3">
      <c r="A7" s="4" t="s">
        <v>43</v>
      </c>
      <c r="B7" s="5" t="n">
        <v>16000</v>
      </c>
      <c r="C7" s="5" t="n">
        <v>28000</v>
      </c>
    </row>
    <row r="8" spans="1:3">
      <c r="A8" s="4" t="s">
        <v>44</v>
      </c>
      <c r="B8" s="5" t="n">
        <v>147501</v>
      </c>
      <c r="C8" s="5" t="n">
        <v>53745</v>
      </c>
    </row>
    <row r="9" spans="1:3">
      <c r="A9" s="3" t="s">
        <v>45</v>
      </c>
    </row>
    <row r="10" spans="1:3">
      <c r="A10" s="4" t="s">
        <v>46</v>
      </c>
      <c r="B10" s="5" t="n">
        <v>1022110</v>
      </c>
      <c r="C10" s="5" t="n">
        <v>1149467</v>
      </c>
    </row>
    <row r="11" spans="1:3">
      <c r="A11" s="4" t="s">
        <v>47</v>
      </c>
      <c r="B11" s="5" t="n">
        <v>7671748</v>
      </c>
      <c r="C11" s="5" t="n">
        <v>6071160</v>
      </c>
    </row>
    <row r="12" spans="1:3">
      <c r="A12" s="4" t="s">
        <v>48</v>
      </c>
      <c r="B12" s="5" t="n">
        <v>100000</v>
      </c>
      <c r="C12" s="5" t="n">
        <v>100000</v>
      </c>
    </row>
    <row r="13" spans="1:3">
      <c r="A13" s="4" t="s">
        <v>49</v>
      </c>
      <c r="B13" s="5" t="n">
        <v>754600</v>
      </c>
      <c r="C13" s="5" t="n">
        <v>86600</v>
      </c>
    </row>
    <row r="14" spans="1:3">
      <c r="A14" s="4" t="s">
        <v>50</v>
      </c>
      <c r="B14" s="5" t="n">
        <v>413185</v>
      </c>
      <c r="C14" s="5" t="n">
        <v>413185</v>
      </c>
    </row>
    <row r="15" spans="1:3">
      <c r="A15" s="4" t="s">
        <v>51</v>
      </c>
      <c r="B15" s="5" t="n">
        <v>1396682</v>
      </c>
      <c r="C15" s="5" t="n">
        <v>489840</v>
      </c>
    </row>
    <row r="16" spans="1:3">
      <c r="A16" s="4" t="s">
        <v>52</v>
      </c>
      <c r="B16" s="5" t="n">
        <v>6593459</v>
      </c>
      <c r="C16" s="5" t="n">
        <v>4520404</v>
      </c>
    </row>
    <row r="17" spans="1:3">
      <c r="A17" s="4" t="s">
        <v>53</v>
      </c>
      <c r="B17" s="5" t="n">
        <v>17951784</v>
      </c>
      <c r="C17" s="5" t="n">
        <v>12830656</v>
      </c>
    </row>
    <row r="18" spans="1:3">
      <c r="A18" s="3" t="s">
        <v>54</v>
      </c>
    </row>
    <row r="19" spans="1:3">
      <c r="A19" s="4" t="s">
        <v>52</v>
      </c>
      <c r="B19" s="5" t="n">
        <v>1068464</v>
      </c>
      <c r="C19" s="5" t="n">
        <v>1872788</v>
      </c>
    </row>
    <row r="20" spans="1:3">
      <c r="A20" s="4" t="s">
        <v>55</v>
      </c>
      <c r="B20" s="5" t="n">
        <v>19020248</v>
      </c>
      <c r="C20" s="5" t="n">
        <v>14703444</v>
      </c>
    </row>
    <row r="21" spans="1:3">
      <c r="A21" s="3" t="s">
        <v>56</v>
      </c>
    </row>
    <row r="22" spans="1:3">
      <c r="A22" s="4" t="s">
        <v>57</v>
      </c>
      <c r="B22" s="5" t="n">
        <v>1815</v>
      </c>
      <c r="C22" s="5" t="n">
        <v>1745</v>
      </c>
    </row>
    <row r="23" spans="1:3">
      <c r="A23" s="4" t="s">
        <v>58</v>
      </c>
      <c r="B23" s="5" t="n">
        <v>260127550</v>
      </c>
      <c r="C23" s="5" t="n">
        <v>259320220</v>
      </c>
    </row>
    <row r="24" spans="1:3">
      <c r="A24" s="4" t="s">
        <v>59</v>
      </c>
      <c r="B24" s="5" t="n">
        <v>-279002112</v>
      </c>
      <c r="C24" s="5" t="n">
        <v>-273971664</v>
      </c>
    </row>
    <row r="25" spans="1:3">
      <c r="A25" s="4" t="s">
        <v>60</v>
      </c>
      <c r="B25" s="5" t="n">
        <v>-18872747</v>
      </c>
      <c r="C25" s="5" t="n">
        <v>-14649699</v>
      </c>
    </row>
    <row r="26" spans="1:3">
      <c r="A26" s="4" t="s">
        <v>61</v>
      </c>
      <c r="B26" s="6" t="n">
        <v>147501</v>
      </c>
      <c r="C26" s="6" t="n">
        <v>53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223</v>
      </c>
      <c r="B1" s="2" t="s">
        <v>1</v>
      </c>
    </row>
    <row r="2" spans="1:4">
      <c r="B2" s="2" t="s">
        <v>2</v>
      </c>
      <c r="C2" s="2" t="s">
        <v>37</v>
      </c>
      <c r="D2" s="2" t="s">
        <v>224</v>
      </c>
    </row>
    <row r="3" spans="1:4">
      <c r="A3" s="3" t="s">
        <v>225</v>
      </c>
    </row>
    <row r="4" spans="1:4">
      <c r="A4" s="4" t="s">
        <v>226</v>
      </c>
      <c r="D4" s="4" t="s">
        <v>227</v>
      </c>
    </row>
    <row r="5" spans="1:4">
      <c r="A5" s="4" t="s">
        <v>228</v>
      </c>
      <c r="D5" s="6" t="n">
        <v>750000</v>
      </c>
    </row>
    <row r="6" spans="1:4">
      <c r="A6" s="4" t="s">
        <v>229</v>
      </c>
      <c r="B6" s="6" t="n">
        <v>0</v>
      </c>
      <c r="C6" s="6" t="n">
        <v>0</v>
      </c>
      <c r="D6" s="5" t="n">
        <v>375000</v>
      </c>
    </row>
    <row r="7" spans="1:4">
      <c r="A7" s="4" t="s">
        <v>230</v>
      </c>
      <c r="D7" s="6" t="n">
        <v>375000</v>
      </c>
    </row>
    <row r="8" spans="1:4">
      <c r="A8" s="4" t="s">
        <v>231</v>
      </c>
      <c r="D8" s="4" t="s">
        <v>232</v>
      </c>
    </row>
    <row r="9" spans="1:4">
      <c r="A9" s="4" t="s">
        <v>233</v>
      </c>
      <c r="B9" s="4" t="s">
        <v>234</v>
      </c>
    </row>
    <row r="10" spans="1:4">
      <c r="A10" s="4" t="s">
        <v>235</v>
      </c>
      <c r="B10" s="6" t="n">
        <v>38890841</v>
      </c>
    </row>
    <row r="11" spans="1:4">
      <c r="A11" s="4" t="s">
        <v>236</v>
      </c>
      <c r="B11" s="4" t="s">
        <v>237</v>
      </c>
    </row>
    <row r="12" spans="1:4">
      <c r="A12" s="4" t="s">
        <v>238</v>
      </c>
      <c r="B12" s="6" t="n">
        <v>120182</v>
      </c>
      <c r="C12" s="6" t="n">
        <v>307151</v>
      </c>
    </row>
    <row r="13" spans="1:4">
      <c r="A13" s="4" t="s">
        <v>239</v>
      </c>
    </row>
    <row r="14" spans="1:4">
      <c r="A14" s="3" t="s">
        <v>225</v>
      </c>
    </row>
    <row r="15" spans="1:4">
      <c r="A15" s="4" t="s">
        <v>240</v>
      </c>
      <c r="B15" s="4" t="s">
        <v>241</v>
      </c>
    </row>
    <row r="16" spans="1:4">
      <c r="A16" s="4" t="s">
        <v>242</v>
      </c>
    </row>
    <row r="17" spans="1:4">
      <c r="A17" s="3" t="s">
        <v>225</v>
      </c>
    </row>
    <row r="18" spans="1:4">
      <c r="A18" s="4" t="s">
        <v>240</v>
      </c>
      <c r="B18" s="4" t="s">
        <v>24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7</v>
      </c>
    </row>
    <row r="3" spans="1:3">
      <c r="A3" s="3" t="s">
        <v>245</v>
      </c>
    </row>
    <row r="4" spans="1:3">
      <c r="A4" s="4" t="s">
        <v>246</v>
      </c>
      <c r="B4" s="6" t="n">
        <v>-5030448</v>
      </c>
      <c r="C4" s="6" t="n">
        <v>-5559700</v>
      </c>
    </row>
    <row r="5" spans="1:3">
      <c r="A5" s="3" t="s">
        <v>247</v>
      </c>
    </row>
    <row r="6" spans="1:3">
      <c r="A6" s="4" t="s">
        <v>248</v>
      </c>
      <c r="B6" s="5" t="n">
        <v>176957325</v>
      </c>
      <c r="C6" s="5" t="n">
        <v>156878353</v>
      </c>
    </row>
    <row r="7" spans="1:3">
      <c r="A7" s="4" t="s">
        <v>249</v>
      </c>
      <c r="B7" s="8" t="n">
        <v>-0.03</v>
      </c>
      <c r="C7" s="8" t="n">
        <v>-0.04</v>
      </c>
    </row>
    <row r="8" spans="1:3">
      <c r="A8" s="3" t="s">
        <v>245</v>
      </c>
    </row>
    <row r="9" spans="1:3">
      <c r="A9" s="4" t="s">
        <v>246</v>
      </c>
      <c r="B9" s="6" t="n">
        <v>-5030448</v>
      </c>
      <c r="C9" s="6" t="n">
        <v>-5559700</v>
      </c>
    </row>
    <row r="10" spans="1:3">
      <c r="A10" s="4" t="s">
        <v>250</v>
      </c>
      <c r="B10" s="6" t="n">
        <v>-5030448</v>
      </c>
      <c r="C10" s="6" t="n">
        <v>-5559700</v>
      </c>
    </row>
    <row r="11" spans="1:3">
      <c r="A11" s="3" t="s">
        <v>247</v>
      </c>
    </row>
    <row r="12" spans="1:3">
      <c r="A12" s="4" t="s">
        <v>248</v>
      </c>
      <c r="B12" s="5" t="n">
        <v>176957325</v>
      </c>
      <c r="C12" s="5" t="n">
        <v>156878353</v>
      </c>
    </row>
    <row r="13" spans="1:3">
      <c r="A13" s="4" t="s">
        <v>251</v>
      </c>
      <c r="B13" s="5" t="n">
        <v>0</v>
      </c>
      <c r="C13" s="5" t="n">
        <v>0</v>
      </c>
    </row>
    <row r="14" spans="1:3">
      <c r="A14" s="4" t="s">
        <v>252</v>
      </c>
      <c r="B14" s="5" t="n">
        <v>0</v>
      </c>
      <c r="C14" s="5" t="n">
        <v>0</v>
      </c>
    </row>
    <row r="15" spans="1:3">
      <c r="A15" s="4" t="s">
        <v>253</v>
      </c>
      <c r="B15" s="5" t="n">
        <v>176957325</v>
      </c>
      <c r="C15" s="5" t="n">
        <v>156878353</v>
      </c>
    </row>
    <row r="16" spans="1:3">
      <c r="A16" s="4" t="s">
        <v>254</v>
      </c>
      <c r="B16" s="8" t="n">
        <v>-0.03</v>
      </c>
      <c r="C16" s="8" t="n">
        <v>-0.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7</v>
      </c>
    </row>
    <row r="3" spans="1:3">
      <c r="A3" s="3" t="s">
        <v>256</v>
      </c>
    </row>
    <row r="4" spans="1:3">
      <c r="A4" s="4" t="s">
        <v>257</v>
      </c>
      <c r="B4" s="5" t="n">
        <v>151557195</v>
      </c>
      <c r="C4" s="5" t="n">
        <v>127334515</v>
      </c>
    </row>
    <row r="5" spans="1:3">
      <c r="A5" s="4" t="s">
        <v>258</v>
      </c>
    </row>
    <row r="6" spans="1:3">
      <c r="A6" s="3" t="s">
        <v>256</v>
      </c>
    </row>
    <row r="7" spans="1:3">
      <c r="A7" s="4" t="s">
        <v>257</v>
      </c>
      <c r="B7" s="5" t="n">
        <v>2852329</v>
      </c>
      <c r="C7" s="5" t="n">
        <v>7146616</v>
      </c>
    </row>
    <row r="8" spans="1:3">
      <c r="A8" s="4" t="s">
        <v>259</v>
      </c>
    </row>
    <row r="9" spans="1:3">
      <c r="A9" s="3" t="s">
        <v>256</v>
      </c>
    </row>
    <row r="10" spans="1:3">
      <c r="A10" s="4" t="s">
        <v>257</v>
      </c>
      <c r="B10" s="5" t="n">
        <v>148704866</v>
      </c>
      <c r="C10" s="5" t="n">
        <v>1201878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7</v>
      </c>
    </row>
    <row r="2" spans="1:3">
      <c r="A2" s="3" t="s">
        <v>261</v>
      </c>
    </row>
    <row r="3" spans="1:3">
      <c r="A3" s="4" t="s">
        <v>262</v>
      </c>
      <c r="B3" s="6" t="n">
        <v>8167076</v>
      </c>
      <c r="C3" s="6" t="n">
        <v>7485004</v>
      </c>
    </row>
    <row r="4" spans="1:3">
      <c r="A4" s="4" t="s">
        <v>263</v>
      </c>
      <c r="B4" s="5" t="n">
        <v>-8167076</v>
      </c>
      <c r="C4" s="5" t="n">
        <v>-7485004</v>
      </c>
    </row>
    <row r="5" spans="1:3">
      <c r="A5" s="4" t="s">
        <v>264</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7</v>
      </c>
    </row>
    <row r="3" spans="1:3">
      <c r="A3" s="3" t="s">
        <v>266</v>
      </c>
    </row>
    <row r="4" spans="1:3">
      <c r="A4" s="4" t="s">
        <v>267</v>
      </c>
      <c r="B4" s="6" t="n">
        <v>-1056394</v>
      </c>
      <c r="C4" s="6" t="n">
        <v>-1167537</v>
      </c>
    </row>
    <row r="5" spans="1:3">
      <c r="A5" s="4" t="s">
        <v>268</v>
      </c>
      <c r="B5" s="5" t="n">
        <v>902</v>
      </c>
      <c r="C5" s="5" t="n">
        <v>830</v>
      </c>
    </row>
    <row r="6" spans="1:3">
      <c r="A6" s="4" t="s">
        <v>97</v>
      </c>
      <c r="B6" s="5" t="n">
        <v>105932</v>
      </c>
      <c r="C6" s="5" t="n">
        <v>116805</v>
      </c>
    </row>
    <row r="7" spans="1:3">
      <c r="A7" s="4" t="s">
        <v>269</v>
      </c>
      <c r="B7" s="5" t="n">
        <v>267488</v>
      </c>
      <c r="C7" s="5" t="n">
        <v>324662</v>
      </c>
    </row>
    <row r="8" spans="1:3">
      <c r="A8" s="4" t="s">
        <v>270</v>
      </c>
      <c r="B8" s="5" t="n">
        <v>0</v>
      </c>
      <c r="C8" s="5" t="n">
        <v>-67647</v>
      </c>
    </row>
    <row r="9" spans="1:3">
      <c r="A9" s="4" t="s">
        <v>263</v>
      </c>
      <c r="B9" s="5" t="n">
        <v>682072</v>
      </c>
      <c r="C9" s="5" t="n">
        <v>792887</v>
      </c>
    </row>
    <row r="10" spans="1:3">
      <c r="B10" s="6" t="n">
        <v>0</v>
      </c>
      <c r="C10"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6"/>
    <col customWidth="1" max="5" min="5" width="21"/>
    <col customWidth="1" max="6" min="6" width="37"/>
    <col customWidth="1" max="7" min="7" width="37"/>
    <col customWidth="1" max="8" min="8" width="21"/>
    <col customWidth="1" max="9" min="9" width="14"/>
    <col customWidth="1" max="10" min="10" width="21"/>
  </cols>
  <sheetData>
    <row r="1" spans="1:10">
      <c r="A1" s="1" t="s">
        <v>271</v>
      </c>
      <c r="B1" s="2" t="s">
        <v>272</v>
      </c>
      <c r="F1" s="2" t="s">
        <v>1</v>
      </c>
    </row>
    <row r="2" spans="1:10">
      <c r="B2" s="2" t="s">
        <v>273</v>
      </c>
      <c r="C2" s="2" t="s">
        <v>274</v>
      </c>
      <c r="D2" s="2" t="s">
        <v>275</v>
      </c>
      <c r="E2" s="2" t="s">
        <v>276</v>
      </c>
      <c r="F2" s="2" t="s">
        <v>277</v>
      </c>
      <c r="G2" s="2" t="s">
        <v>278</v>
      </c>
      <c r="H2" s="2" t="s">
        <v>279</v>
      </c>
      <c r="I2" s="2" t="s">
        <v>280</v>
      </c>
      <c r="J2" s="2" t="s">
        <v>281</v>
      </c>
    </row>
    <row r="3" spans="1:10">
      <c r="A3" s="3" t="s">
        <v>282</v>
      </c>
    </row>
    <row r="4" spans="1:10">
      <c r="A4" s="4" t="s">
        <v>283</v>
      </c>
      <c r="F4" s="6" t="n">
        <v>3090052</v>
      </c>
      <c r="G4" s="6" t="n">
        <v>2719653</v>
      </c>
    </row>
    <row r="5" spans="1:10">
      <c r="A5" s="4" t="s">
        <v>284</v>
      </c>
      <c r="F5" s="5" t="n">
        <v>754600</v>
      </c>
      <c r="G5" s="5" t="n">
        <v>86600</v>
      </c>
    </row>
    <row r="6" spans="1:10">
      <c r="A6" s="4" t="s">
        <v>285</v>
      </c>
      <c r="F6" s="5" t="n">
        <v>641000</v>
      </c>
      <c r="G6" s="5" t="n">
        <v>36600</v>
      </c>
    </row>
    <row r="7" spans="1:10">
      <c r="A7" s="4" t="s">
        <v>286</v>
      </c>
      <c r="F7" s="5" t="n">
        <v>413185</v>
      </c>
      <c r="G7" s="5" t="n">
        <v>413185</v>
      </c>
    </row>
    <row r="8" spans="1:10">
      <c r="A8" s="4" t="s">
        <v>287</v>
      </c>
      <c r="F8" s="5" t="n">
        <v>165000</v>
      </c>
      <c r="G8" s="5" t="n">
        <v>32500</v>
      </c>
    </row>
    <row r="9" spans="1:10">
      <c r="A9" s="4" t="s">
        <v>288</v>
      </c>
      <c r="F9" s="6" t="n">
        <v>152963</v>
      </c>
      <c r="G9" s="5" t="n">
        <v>1907655</v>
      </c>
    </row>
    <row r="10" spans="1:10">
      <c r="A10" s="4" t="s">
        <v>289</v>
      </c>
      <c r="F10" s="8" t="n">
        <v>0.08</v>
      </c>
    </row>
    <row r="11" spans="1:10">
      <c r="A11" s="4" t="s">
        <v>290</v>
      </c>
      <c r="F11" s="6" t="n">
        <v>1396682</v>
      </c>
      <c r="G11" s="5" t="n">
        <v>489840</v>
      </c>
    </row>
    <row r="12" spans="1:10">
      <c r="A12" s="4" t="s">
        <v>291</v>
      </c>
      <c r="F12" s="5" t="n">
        <v>1273753</v>
      </c>
      <c r="G12" s="5" t="n">
        <v>1546009</v>
      </c>
    </row>
    <row r="13" spans="1:10">
      <c r="A13" s="4" t="s">
        <v>292</v>
      </c>
      <c r="F13" s="6" t="n">
        <v>150000</v>
      </c>
    </row>
    <row r="14" spans="1:10">
      <c r="A14" s="4" t="s">
        <v>293</v>
      </c>
      <c r="F14" s="5" t="n">
        <v>1875000</v>
      </c>
    </row>
    <row r="15" spans="1:10">
      <c r="A15" s="4" t="s">
        <v>294</v>
      </c>
      <c r="D15" s="5" t="n">
        <v>2</v>
      </c>
    </row>
    <row r="16" spans="1:10">
      <c r="A16" s="4" t="s">
        <v>295</v>
      </c>
      <c r="D16" s="5" t="n">
        <v>4408000</v>
      </c>
      <c r="F16" s="5" t="n">
        <v>636364</v>
      </c>
    </row>
    <row r="17" spans="1:10">
      <c r="A17" s="4" t="s">
        <v>296</v>
      </c>
      <c r="D17" s="6" t="n">
        <v>440800</v>
      </c>
      <c r="F17" s="6" t="n">
        <v>63637</v>
      </c>
      <c r="G17" s="5" t="n">
        <v>33300</v>
      </c>
    </row>
    <row r="18" spans="1:10">
      <c r="A18" s="4" t="s">
        <v>297</v>
      </c>
    </row>
    <row r="19" spans="1:10">
      <c r="A19" s="3" t="s">
        <v>282</v>
      </c>
    </row>
    <row r="20" spans="1:10">
      <c r="A20" s="4" t="s">
        <v>298</v>
      </c>
      <c r="F20" s="5" t="n">
        <v>3285675</v>
      </c>
      <c r="G20" s="5" t="n">
        <v>5166777</v>
      </c>
    </row>
    <row r="21" spans="1:10">
      <c r="A21" s="4" t="s">
        <v>299</v>
      </c>
      <c r="F21" s="5" t="n">
        <v>2217211</v>
      </c>
      <c r="G21" s="5" t="n">
        <v>3293989</v>
      </c>
    </row>
    <row r="22" spans="1:10">
      <c r="A22" s="4" t="s">
        <v>300</v>
      </c>
    </row>
    <row r="23" spans="1:10">
      <c r="A23" s="3" t="s">
        <v>282</v>
      </c>
    </row>
    <row r="24" spans="1:10">
      <c r="A24" s="4" t="s">
        <v>285</v>
      </c>
      <c r="F24" s="5" t="n">
        <v>590000</v>
      </c>
      <c r="G24" s="5" t="n">
        <v>35000</v>
      </c>
    </row>
    <row r="25" spans="1:10">
      <c r="A25" s="4" t="s">
        <v>286</v>
      </c>
      <c r="F25" s="5" t="n">
        <v>675000</v>
      </c>
      <c r="G25" s="5" t="n">
        <v>85000</v>
      </c>
    </row>
    <row r="26" spans="1:10">
      <c r="A26" s="4" t="s">
        <v>301</v>
      </c>
    </row>
    <row r="27" spans="1:10">
      <c r="A27" s="3" t="s">
        <v>282</v>
      </c>
    </row>
    <row r="28" spans="1:10">
      <c r="A28" s="4" t="s">
        <v>302</v>
      </c>
      <c r="B28" s="6" t="n">
        <v>270000</v>
      </c>
    </row>
    <row r="29" spans="1:10">
      <c r="A29" s="4" t="s">
        <v>303</v>
      </c>
      <c r="B29" s="4" t="s">
        <v>304</v>
      </c>
    </row>
    <row r="30" spans="1:10">
      <c r="A30" s="4" t="s">
        <v>305</v>
      </c>
      <c r="B30" s="4" t="s">
        <v>306</v>
      </c>
    </row>
    <row r="31" spans="1:10">
      <c r="A31" s="4" t="s">
        <v>291</v>
      </c>
      <c r="E31" s="6" t="n">
        <v>3644</v>
      </c>
    </row>
    <row r="32" spans="1:10">
      <c r="A32" s="4" t="s">
        <v>307</v>
      </c>
    </row>
    <row r="33" spans="1:10">
      <c r="A33" s="3" t="s">
        <v>282</v>
      </c>
    </row>
    <row r="34" spans="1:10">
      <c r="A34" s="4" t="s">
        <v>289</v>
      </c>
      <c r="C34" s="8" t="n">
        <v>0.08</v>
      </c>
    </row>
    <row r="35" spans="1:10">
      <c r="A35" s="4" t="s">
        <v>292</v>
      </c>
      <c r="C35" s="6" t="n">
        <v>150000</v>
      </c>
    </row>
    <row r="36" spans="1:10">
      <c r="A36" s="4" t="s">
        <v>293</v>
      </c>
      <c r="C36" s="5" t="n">
        <v>1875000</v>
      </c>
    </row>
    <row r="37" spans="1:10">
      <c r="A37" s="4" t="s">
        <v>308</v>
      </c>
    </row>
    <row r="38" spans="1:10">
      <c r="A38" s="3" t="s">
        <v>282</v>
      </c>
    </row>
    <row r="39" spans="1:10">
      <c r="A39" s="4" t="s">
        <v>302</v>
      </c>
      <c r="F39" s="5" t="n">
        <v>366653</v>
      </c>
    </row>
    <row r="40" spans="1:10">
      <c r="A40" s="4" t="s">
        <v>288</v>
      </c>
      <c r="F40" s="6" t="n">
        <v>152962</v>
      </c>
    </row>
    <row r="41" spans="1:10">
      <c r="A41" s="4" t="s">
        <v>303</v>
      </c>
      <c r="F41" s="4" t="s">
        <v>309</v>
      </c>
    </row>
    <row r="42" spans="1:10">
      <c r="A42" s="4" t="s">
        <v>289</v>
      </c>
      <c r="F42" s="8" t="n">
        <v>0.06</v>
      </c>
    </row>
    <row r="43" spans="1:10">
      <c r="A43" s="4" t="s">
        <v>305</v>
      </c>
      <c r="F43" s="4" t="s">
        <v>241</v>
      </c>
    </row>
    <row r="44" spans="1:10">
      <c r="A44" s="4" t="s">
        <v>290</v>
      </c>
      <c r="F44" s="6" t="n">
        <v>6593469</v>
      </c>
      <c r="G44" s="5" t="n">
        <v>2626753</v>
      </c>
    </row>
    <row r="45" spans="1:10">
      <c r="A45" s="4" t="s">
        <v>310</v>
      </c>
      <c r="F45" s="5" t="n">
        <v>658922</v>
      </c>
      <c r="G45" s="5" t="n">
        <v>1558289</v>
      </c>
    </row>
    <row r="46" spans="1:10">
      <c r="A46" s="4" t="s">
        <v>291</v>
      </c>
      <c r="F46" s="5" t="n">
        <v>1229740</v>
      </c>
      <c r="G46" s="6" t="n">
        <v>4510384</v>
      </c>
    </row>
    <row r="47" spans="1:10">
      <c r="A47" s="4" t="s">
        <v>297</v>
      </c>
    </row>
    <row r="48" spans="1:10">
      <c r="A48" s="3" t="s">
        <v>282</v>
      </c>
    </row>
    <row r="49" spans="1:10">
      <c r="A49" s="4" t="s">
        <v>289</v>
      </c>
      <c r="G49" s="8" t="n">
        <v>0.08</v>
      </c>
    </row>
    <row r="50" spans="1:10">
      <c r="A50" s="4" t="s">
        <v>292</v>
      </c>
      <c r="G50" s="6" t="n">
        <v>1534907</v>
      </c>
    </row>
    <row r="51" spans="1:10">
      <c r="A51" s="4" t="s">
        <v>293</v>
      </c>
      <c r="G51" s="5" t="n">
        <v>19186333</v>
      </c>
    </row>
    <row r="52" spans="1:10">
      <c r="A52" s="4" t="s">
        <v>311</v>
      </c>
    </row>
    <row r="53" spans="1:10">
      <c r="A53" s="3" t="s">
        <v>282</v>
      </c>
    </row>
    <row r="54" spans="1:10">
      <c r="A54" s="4" t="s">
        <v>312</v>
      </c>
      <c r="H54" s="6" t="n">
        <v>200000</v>
      </c>
    </row>
    <row r="55" spans="1:10">
      <c r="A55" s="4" t="s">
        <v>284</v>
      </c>
      <c r="F55" s="5" t="n">
        <v>1594725</v>
      </c>
    </row>
    <row r="56" spans="1:10">
      <c r="A56" s="4" t="s">
        <v>313</v>
      </c>
      <c r="F56" s="6" t="n">
        <v>368011</v>
      </c>
    </row>
    <row r="57" spans="1:10">
      <c r="A57" s="4" t="s">
        <v>314</v>
      </c>
    </row>
    <row r="58" spans="1:10">
      <c r="A58" s="3" t="s">
        <v>282</v>
      </c>
    </row>
    <row r="59" spans="1:10">
      <c r="A59" s="4" t="s">
        <v>315</v>
      </c>
      <c r="F59" s="4" t="s">
        <v>316</v>
      </c>
    </row>
    <row r="60" spans="1:10">
      <c r="A60" s="4" t="s">
        <v>317</v>
      </c>
    </row>
    <row r="61" spans="1:10">
      <c r="A61" s="3" t="s">
        <v>282</v>
      </c>
    </row>
    <row r="62" spans="1:10">
      <c r="A62" s="4" t="s">
        <v>315</v>
      </c>
      <c r="F62" s="4" t="s">
        <v>318</v>
      </c>
    </row>
    <row r="63" spans="1:10">
      <c r="A63" s="4" t="s">
        <v>319</v>
      </c>
      <c r="F63" s="6" t="n">
        <v>243000</v>
      </c>
      <c r="G63" s="6" t="n">
        <v>1600</v>
      </c>
    </row>
    <row r="64" spans="1:10">
      <c r="A64" s="4" t="s">
        <v>287</v>
      </c>
      <c r="F64" s="6" t="n">
        <v>165000</v>
      </c>
      <c r="G64" s="5" t="n">
        <v>0</v>
      </c>
    </row>
    <row r="65" spans="1:10">
      <c r="A65" s="4" t="s">
        <v>320</v>
      </c>
      <c r="F65" s="4" t="s">
        <v>321</v>
      </c>
    </row>
    <row r="66" spans="1:10">
      <c r="A66" s="4" t="s">
        <v>322</v>
      </c>
      <c r="J66" s="6" t="n">
        <v>100000</v>
      </c>
    </row>
    <row r="67" spans="1:10">
      <c r="A67" s="4" t="s">
        <v>308</v>
      </c>
    </row>
    <row r="68" spans="1:10">
      <c r="A68" s="3" t="s">
        <v>282</v>
      </c>
    </row>
    <row r="69" spans="1:10">
      <c r="A69" s="4" t="s">
        <v>302</v>
      </c>
      <c r="G69" s="5" t="n">
        <v>2284800</v>
      </c>
    </row>
    <row r="70" spans="1:10">
      <c r="A70" s="4" t="s">
        <v>288</v>
      </c>
      <c r="G70" s="6" t="n">
        <v>1907655</v>
      </c>
    </row>
    <row r="71" spans="1:10">
      <c r="A71" s="4" t="s">
        <v>303</v>
      </c>
      <c r="G71" s="4" t="s">
        <v>309</v>
      </c>
    </row>
    <row r="72" spans="1:10">
      <c r="A72" s="4" t="s">
        <v>289</v>
      </c>
      <c r="G72" s="8" t="n">
        <v>0.06</v>
      </c>
    </row>
    <row r="73" spans="1:10">
      <c r="A73" s="4" t="s">
        <v>305</v>
      </c>
      <c r="G73" s="4" t="s">
        <v>241</v>
      </c>
    </row>
    <row r="74" spans="1:10">
      <c r="A74" s="4" t="s">
        <v>290</v>
      </c>
      <c r="G74" s="6" t="n">
        <v>4660381</v>
      </c>
    </row>
    <row r="75" spans="1:10">
      <c r="A75" s="4" t="s">
        <v>310</v>
      </c>
      <c r="G75" s="5" t="n">
        <v>139977</v>
      </c>
    </row>
    <row r="76" spans="1:10">
      <c r="A76" s="4" t="s">
        <v>298</v>
      </c>
      <c r="G76" s="5" t="n">
        <v>5026800</v>
      </c>
    </row>
    <row r="77" spans="1:10">
      <c r="A77" s="4" t="s">
        <v>299</v>
      </c>
      <c r="G77" s="5" t="n">
        <v>3154012</v>
      </c>
    </row>
    <row r="78" spans="1:10">
      <c r="A78" s="4" t="s">
        <v>323</v>
      </c>
    </row>
    <row r="79" spans="1:10">
      <c r="A79" s="3" t="s">
        <v>282</v>
      </c>
    </row>
    <row r="80" spans="1:10">
      <c r="A80" s="4" t="s">
        <v>292</v>
      </c>
      <c r="G80" s="6" t="n">
        <v>1534907</v>
      </c>
    </row>
    <row r="81" spans="1:10">
      <c r="A81" s="4" t="s">
        <v>293</v>
      </c>
      <c r="G81" s="5" t="n">
        <v>19186333</v>
      </c>
    </row>
    <row r="82" spans="1:10">
      <c r="A82" s="4" t="s">
        <v>324</v>
      </c>
    </row>
    <row r="83" spans="1:10">
      <c r="A83" s="3" t="s">
        <v>282</v>
      </c>
    </row>
    <row r="84" spans="1:10">
      <c r="A84" s="4" t="s">
        <v>289</v>
      </c>
      <c r="G84" s="8" t="n">
        <v>0.06</v>
      </c>
    </row>
    <row r="85" spans="1:10">
      <c r="A85" s="4" t="s">
        <v>325</v>
      </c>
    </row>
    <row r="86" spans="1:10">
      <c r="A86" s="3" t="s">
        <v>282</v>
      </c>
    </row>
    <row r="87" spans="1:10">
      <c r="A87" s="4" t="s">
        <v>291</v>
      </c>
      <c r="G87" s="6" t="n">
        <v>1506170</v>
      </c>
    </row>
    <row r="88" spans="1:10">
      <c r="A88" s="4" t="s">
        <v>326</v>
      </c>
    </row>
    <row r="89" spans="1:10">
      <c r="A89" s="3" t="s">
        <v>282</v>
      </c>
    </row>
    <row r="90" spans="1:10">
      <c r="A90" s="4" t="s">
        <v>303</v>
      </c>
      <c r="I90" s="4" t="s">
        <v>327</v>
      </c>
    </row>
    <row r="91" spans="1:10">
      <c r="A91" s="4" t="s">
        <v>291</v>
      </c>
      <c r="F91" s="6" t="n">
        <v>8804</v>
      </c>
      <c r="G91" s="5" t="n">
        <v>36196</v>
      </c>
    </row>
    <row r="92" spans="1:10">
      <c r="A92" s="4" t="s">
        <v>328</v>
      </c>
    </row>
    <row r="93" spans="1:10">
      <c r="A93" s="3" t="s">
        <v>282</v>
      </c>
    </row>
    <row r="94" spans="1:10">
      <c r="A94" s="4" t="s">
        <v>286</v>
      </c>
      <c r="F94" s="6" t="n">
        <v>79600</v>
      </c>
      <c r="G94" s="6" t="n">
        <v>1600</v>
      </c>
    </row>
    <row r="95" spans="1:10">
      <c r="A95" s="4" t="s">
        <v>315</v>
      </c>
      <c r="F95" s="4" t="s">
        <v>316</v>
      </c>
    </row>
    <row r="96" spans="1:10">
      <c r="A96" s="4" t="s">
        <v>329</v>
      </c>
    </row>
    <row r="97" spans="1:10">
      <c r="A97" s="3" t="s">
        <v>282</v>
      </c>
    </row>
    <row r="98" spans="1:10">
      <c r="A98" s="4" t="s">
        <v>330</v>
      </c>
      <c r="G98" s="5" t="n">
        <v>5792829</v>
      </c>
    </row>
    <row r="99" spans="1:10">
      <c r="A99" s="4" t="s">
        <v>331</v>
      </c>
      <c r="G99" s="6" t="n">
        <v>514916</v>
      </c>
    </row>
    <row r="100" spans="1:10">
      <c r="A100" s="4" t="s">
        <v>332</v>
      </c>
    </row>
    <row r="101" spans="1:10">
      <c r="A101" s="3" t="s">
        <v>282</v>
      </c>
    </row>
    <row r="102" spans="1:10">
      <c r="A102" s="4" t="s">
        <v>330</v>
      </c>
      <c r="G102" s="5" t="n">
        <v>100000</v>
      </c>
    </row>
    <row r="103" spans="1:10">
      <c r="A103" s="4" t="s">
        <v>331</v>
      </c>
      <c r="G103" s="6" t="n">
        <v>8000</v>
      </c>
    </row>
    <row r="104" spans="1:10">
      <c r="A104" s="4" t="s">
        <v>323</v>
      </c>
    </row>
    <row r="105" spans="1:10">
      <c r="A105" s="3" t="s">
        <v>282</v>
      </c>
    </row>
    <row r="106" spans="1:10">
      <c r="A106" s="4" t="s">
        <v>292</v>
      </c>
      <c r="G106" s="6" t="n">
        <v>1534907</v>
      </c>
    </row>
    <row r="107" spans="1:10">
      <c r="A107" s="4" t="s">
        <v>293</v>
      </c>
      <c r="G107" s="5" t="n">
        <v>19186333</v>
      </c>
    </row>
  </sheetData>
  <mergeCells count="3">
    <mergeCell ref="A1:A2"/>
    <mergeCell ref="B1:E1"/>
    <mergeCell ref="F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3" t="s">
        <v>334</v>
      </c>
    </row>
    <row r="3" spans="1:3">
      <c r="A3" s="4" t="s">
        <v>290</v>
      </c>
      <c r="B3" s="6" t="n">
        <v>-6593459</v>
      </c>
      <c r="C3" s="6" t="n">
        <v>-4520404</v>
      </c>
    </row>
    <row r="4" spans="1:3">
      <c r="A4" s="4" t="s">
        <v>335</v>
      </c>
      <c r="B4" s="5" t="n">
        <v>754600</v>
      </c>
      <c r="C4" s="5" t="n">
        <v>86600</v>
      </c>
    </row>
    <row r="5" spans="1:3">
      <c r="A5" s="4" t="s">
        <v>297</v>
      </c>
    </row>
    <row r="6" spans="1:3">
      <c r="A6" s="3" t="s">
        <v>334</v>
      </c>
    </row>
    <row r="7" spans="1:3">
      <c r="A7" s="4" t="s">
        <v>336</v>
      </c>
      <c r="B7" s="5" t="n">
        <v>9879134</v>
      </c>
      <c r="C7" s="5" t="n">
        <v>9687181</v>
      </c>
    </row>
    <row r="8" spans="1:3">
      <c r="A8" s="4" t="s">
        <v>290</v>
      </c>
      <c r="B8" s="5" t="n">
        <v>-6593459</v>
      </c>
      <c r="C8" s="5" t="n">
        <v>-4520404</v>
      </c>
    </row>
    <row r="9" spans="1:3">
      <c r="A9" s="4" t="s">
        <v>298</v>
      </c>
      <c r="B9" s="5" t="n">
        <v>3285675</v>
      </c>
      <c r="C9" s="5" t="n">
        <v>5166777</v>
      </c>
    </row>
    <row r="10" spans="1:3">
      <c r="A10" s="4" t="s">
        <v>337</v>
      </c>
      <c r="B10" s="5" t="n">
        <v>-2217211</v>
      </c>
      <c r="C10" s="5" t="n">
        <v>-3293989</v>
      </c>
    </row>
    <row r="11" spans="1:3">
      <c r="A11" s="4" t="s">
        <v>338</v>
      </c>
      <c r="B11" s="5" t="n">
        <v>1068464</v>
      </c>
      <c r="C11" s="5" t="n">
        <v>1872788</v>
      </c>
    </row>
    <row r="12" spans="1:3">
      <c r="A12" s="4" t="s">
        <v>339</v>
      </c>
    </row>
    <row r="13" spans="1:3">
      <c r="A13" s="3" t="s">
        <v>334</v>
      </c>
    </row>
    <row r="14" spans="1:3">
      <c r="A14" s="4" t="s">
        <v>336</v>
      </c>
      <c r="B14" s="5" t="n">
        <v>1302566</v>
      </c>
      <c r="C14" s="5" t="n">
        <v>1452566</v>
      </c>
    </row>
    <row r="15" spans="1:3">
      <c r="A15" s="4" t="s">
        <v>340</v>
      </c>
    </row>
    <row r="16" spans="1:3">
      <c r="A16" s="3" t="s">
        <v>334</v>
      </c>
    </row>
    <row r="17" spans="1:3">
      <c r="A17" s="4" t="s">
        <v>336</v>
      </c>
      <c r="B17" s="5" t="n">
        <v>1630073</v>
      </c>
      <c r="C17" s="5" t="n">
        <v>1630073</v>
      </c>
    </row>
    <row r="18" spans="1:3">
      <c r="A18" s="4" t="s">
        <v>341</v>
      </c>
    </row>
    <row r="19" spans="1:3">
      <c r="A19" s="3" t="s">
        <v>334</v>
      </c>
    </row>
    <row r="20" spans="1:3">
      <c r="A20" s="4" t="s">
        <v>336</v>
      </c>
      <c r="B20" s="5" t="n">
        <v>1799742</v>
      </c>
      <c r="C20" s="5" t="n">
        <v>1799742</v>
      </c>
    </row>
    <row r="21" spans="1:3">
      <c r="A21" s="4" t="s">
        <v>342</v>
      </c>
    </row>
    <row r="22" spans="1:3">
      <c r="A22" s="3" t="s">
        <v>334</v>
      </c>
    </row>
    <row r="23" spans="1:3">
      <c r="A23" s="4" t="s">
        <v>336</v>
      </c>
      <c r="B23" s="6" t="n">
        <v>5146753</v>
      </c>
      <c r="C23" s="6" t="n">
        <v>4804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3</v>
      </c>
      <c r="B1" s="2" t="s">
        <v>1</v>
      </c>
    </row>
    <row r="2" spans="1:3">
      <c r="B2" s="2" t="s">
        <v>2</v>
      </c>
      <c r="C2" s="2" t="s">
        <v>37</v>
      </c>
    </row>
    <row r="3" spans="1:3">
      <c r="A3" s="4" t="s">
        <v>344</v>
      </c>
    </row>
    <row r="4" spans="1:3">
      <c r="A4" s="3" t="s">
        <v>334</v>
      </c>
    </row>
    <row r="5" spans="1:3">
      <c r="A5" s="4" t="s">
        <v>345</v>
      </c>
      <c r="B5" s="4" t="s">
        <v>309</v>
      </c>
      <c r="C5" s="4" t="s">
        <v>309</v>
      </c>
    </row>
    <row r="6" spans="1:3">
      <c r="A6" s="4" t="s">
        <v>346</v>
      </c>
      <c r="B6" s="8" t="n">
        <v>0.08</v>
      </c>
      <c r="C6" s="8" t="n">
        <v>0.08</v>
      </c>
    </row>
    <row r="7" spans="1:3">
      <c r="A7" s="4" t="s">
        <v>347</v>
      </c>
      <c r="B7" s="4" t="s">
        <v>348</v>
      </c>
      <c r="C7" s="4" t="s">
        <v>348</v>
      </c>
    </row>
    <row r="8" spans="1:3">
      <c r="A8" s="4" t="s">
        <v>349</v>
      </c>
    </row>
    <row r="9" spans="1:3">
      <c r="A9" s="3" t="s">
        <v>334</v>
      </c>
    </row>
    <row r="10" spans="1:3">
      <c r="A10" s="4" t="s">
        <v>345</v>
      </c>
      <c r="B10" s="4" t="s">
        <v>309</v>
      </c>
      <c r="C10" s="4" t="s">
        <v>309</v>
      </c>
    </row>
    <row r="11" spans="1:3">
      <c r="A11" s="4" t="s">
        <v>346</v>
      </c>
      <c r="B11" s="8" t="n">
        <v>0.12</v>
      </c>
      <c r="C11" s="8" t="n">
        <v>0.12</v>
      </c>
    </row>
    <row r="12" spans="1:3">
      <c r="A12" s="4" t="s">
        <v>350</v>
      </c>
    </row>
    <row r="13" spans="1:3">
      <c r="A13" s="3" t="s">
        <v>334</v>
      </c>
    </row>
    <row r="14" spans="1:3">
      <c r="A14" s="4" t="s">
        <v>347</v>
      </c>
      <c r="B14" s="4" t="s">
        <v>348</v>
      </c>
      <c r="C14" s="4" t="s">
        <v>348</v>
      </c>
    </row>
    <row r="15" spans="1:3">
      <c r="A15" s="4" t="s">
        <v>351</v>
      </c>
    </row>
    <row r="16" spans="1:3">
      <c r="A16" s="3" t="s">
        <v>334</v>
      </c>
    </row>
    <row r="17" spans="1:3">
      <c r="A17" s="4" t="s">
        <v>347</v>
      </c>
      <c r="B17" s="4" t="s">
        <v>352</v>
      </c>
      <c r="C17" s="4" t="s">
        <v>352</v>
      </c>
    </row>
    <row r="18" spans="1:3">
      <c r="A18" s="4" t="s">
        <v>353</v>
      </c>
    </row>
    <row r="19" spans="1:3">
      <c r="A19" s="3" t="s">
        <v>334</v>
      </c>
    </row>
    <row r="20" spans="1:3">
      <c r="A20" s="4" t="s">
        <v>345</v>
      </c>
      <c r="B20" s="4" t="s">
        <v>309</v>
      </c>
      <c r="C20" s="4" t="s">
        <v>309</v>
      </c>
    </row>
    <row r="21" spans="1:3">
      <c r="A21" s="4" t="s">
        <v>346</v>
      </c>
      <c r="B21" s="8" t="n">
        <v>0.15</v>
      </c>
      <c r="C21" s="8" t="n">
        <v>0.15</v>
      </c>
    </row>
    <row r="22" spans="1:3">
      <c r="A22" s="4" t="s">
        <v>354</v>
      </c>
    </row>
    <row r="23" spans="1:3">
      <c r="A23" s="3" t="s">
        <v>334</v>
      </c>
    </row>
    <row r="24" spans="1:3">
      <c r="A24" s="4" t="s">
        <v>347</v>
      </c>
      <c r="B24" s="4" t="s">
        <v>348</v>
      </c>
      <c r="C24" s="4" t="s">
        <v>348</v>
      </c>
    </row>
    <row r="25" spans="1:3">
      <c r="A25" s="4" t="s">
        <v>355</v>
      </c>
    </row>
    <row r="26" spans="1:3">
      <c r="A26" s="3" t="s">
        <v>334</v>
      </c>
    </row>
    <row r="27" spans="1:3">
      <c r="A27" s="4" t="s">
        <v>347</v>
      </c>
      <c r="B27" s="4" t="s">
        <v>356</v>
      </c>
      <c r="C27" s="4" t="s">
        <v>356</v>
      </c>
    </row>
    <row r="28" spans="1:3">
      <c r="A28" s="4" t="s">
        <v>357</v>
      </c>
    </row>
    <row r="29" spans="1:3">
      <c r="A29" s="3" t="s">
        <v>334</v>
      </c>
    </row>
    <row r="30" spans="1:3">
      <c r="A30" s="4" t="s">
        <v>345</v>
      </c>
      <c r="B30" s="4" t="s">
        <v>309</v>
      </c>
    </row>
    <row r="31" spans="1:3">
      <c r="A31" s="4" t="s">
        <v>346</v>
      </c>
      <c r="B31" s="8" t="n">
        <v>0.06</v>
      </c>
    </row>
    <row r="32" spans="1:3">
      <c r="A32" s="4" t="s">
        <v>358</v>
      </c>
    </row>
    <row r="33" spans="1:3">
      <c r="A33" s="3" t="s">
        <v>334</v>
      </c>
    </row>
    <row r="34" spans="1:3">
      <c r="A34" s="4" t="s">
        <v>347</v>
      </c>
      <c r="B34" s="4" t="s">
        <v>359</v>
      </c>
    </row>
    <row r="35" spans="1:3">
      <c r="A35" s="4" t="s">
        <v>360</v>
      </c>
    </row>
    <row r="36" spans="1:3">
      <c r="A36" s="3" t="s">
        <v>334</v>
      </c>
    </row>
    <row r="37" spans="1:3">
      <c r="A37" s="4" t="s">
        <v>347</v>
      </c>
      <c r="B37" s="4" t="s">
        <v>3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6" t="n">
        <v>7252381</v>
      </c>
    </row>
    <row r="4" spans="1:2">
      <c r="A4" s="4" t="s">
        <v>366</v>
      </c>
      <c r="B4" s="5" t="n">
        <v>2284800</v>
      </c>
    </row>
    <row r="5" spans="1:2">
      <c r="A5" s="4" t="s">
        <v>367</v>
      </c>
      <c r="B5" s="5" t="n">
        <v>341953</v>
      </c>
    </row>
    <row r="6" spans="1:2">
      <c r="A6" s="4" t="s">
        <v>368</v>
      </c>
      <c r="B6" s="5" t="n">
        <v>0</v>
      </c>
    </row>
    <row r="7" spans="1:2">
      <c r="A7" s="4" t="s">
        <v>369</v>
      </c>
      <c r="B7" s="5" t="n">
        <v>0</v>
      </c>
    </row>
    <row r="8" spans="1:2">
      <c r="A8" s="4" t="s">
        <v>370</v>
      </c>
      <c r="B8" s="5" t="n">
        <v>0</v>
      </c>
    </row>
    <row r="9" spans="1:2">
      <c r="A9" s="4" t="s">
        <v>90</v>
      </c>
      <c r="B9" s="6" t="n">
        <v>98791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80"/>
    <col customWidth="1" max="9" min="9" width="80"/>
    <col customWidth="1" max="10" min="10" width="21"/>
    <col customWidth="1" max="11" min="11" width="80"/>
    <col customWidth="1" max="12" min="12" width="21"/>
    <col customWidth="1" max="13" min="13" width="80"/>
    <col customWidth="1" max="14" min="14" width="80"/>
    <col customWidth="1" max="15" min="15" width="80"/>
    <col customWidth="1" max="16" min="16" width="80"/>
    <col customWidth="1" max="17" min="17" width="21"/>
    <col customWidth="1" max="18" min="18" width="21"/>
  </cols>
  <sheetData>
    <row r="1" spans="1:18">
      <c r="A1" s="1" t="s">
        <v>371</v>
      </c>
      <c r="B1" s="2" t="s">
        <v>372</v>
      </c>
      <c r="C1" s="2" t="s">
        <v>373</v>
      </c>
      <c r="D1" s="2" t="s">
        <v>374</v>
      </c>
      <c r="E1" s="2" t="s">
        <v>363</v>
      </c>
      <c r="F1" s="2" t="s">
        <v>375</v>
      </c>
      <c r="G1" s="2" t="s">
        <v>376</v>
      </c>
      <c r="H1" s="2" t="s">
        <v>273</v>
      </c>
      <c r="I1" s="2" t="s">
        <v>377</v>
      </c>
      <c r="J1" s="2" t="s">
        <v>378</v>
      </c>
      <c r="K1" s="2" t="s">
        <v>379</v>
      </c>
      <c r="L1" s="2" t="s">
        <v>380</v>
      </c>
      <c r="M1" s="2" t="s">
        <v>381</v>
      </c>
      <c r="N1" s="2" t="s">
        <v>381</v>
      </c>
      <c r="O1" s="2" t="s">
        <v>382</v>
      </c>
      <c r="P1" s="2" t="s">
        <v>276</v>
      </c>
      <c r="Q1" s="2" t="s">
        <v>363</v>
      </c>
      <c r="R1" s="2" t="s">
        <v>383</v>
      </c>
    </row>
    <row r="2" spans="1:18">
      <c r="A2" s="3" t="s">
        <v>384</v>
      </c>
    </row>
    <row r="3" spans="1:18">
      <c r="A3" s="4" t="s">
        <v>385</v>
      </c>
      <c r="E3" s="6" t="n">
        <v>413185</v>
      </c>
      <c r="Q3" s="6" t="n">
        <v>413185</v>
      </c>
      <c r="R3" s="6" t="n">
        <v>413185</v>
      </c>
    </row>
    <row r="4" spans="1:18">
      <c r="A4" s="4" t="s">
        <v>386</v>
      </c>
      <c r="R4" s="5" t="n">
        <v>264021</v>
      </c>
    </row>
    <row r="5" spans="1:18">
      <c r="A5" s="4" t="s">
        <v>291</v>
      </c>
      <c r="Q5" s="5" t="n">
        <v>1273753</v>
      </c>
      <c r="R5" s="5" t="n">
        <v>1546009</v>
      </c>
    </row>
    <row r="6" spans="1:18">
      <c r="A6" s="4" t="s">
        <v>387</v>
      </c>
      <c r="Q6" s="5" t="n">
        <v>1432000</v>
      </c>
      <c r="R6" s="5" t="n">
        <v>482500</v>
      </c>
    </row>
    <row r="7" spans="1:18">
      <c r="A7" s="4" t="s">
        <v>388</v>
      </c>
    </row>
    <row r="8" spans="1:18">
      <c r="A8" s="3" t="s">
        <v>384</v>
      </c>
    </row>
    <row r="9" spans="1:18">
      <c r="A9" s="4" t="s">
        <v>386</v>
      </c>
      <c r="E9" s="5" t="n">
        <v>100147</v>
      </c>
      <c r="Q9" s="5" t="n">
        <v>100147</v>
      </c>
      <c r="R9" s="5" t="n">
        <v>15160</v>
      </c>
    </row>
    <row r="10" spans="1:18">
      <c r="A10" s="4" t="s">
        <v>326</v>
      </c>
    </row>
    <row r="11" spans="1:18">
      <c r="A11" s="3" t="s">
        <v>384</v>
      </c>
    </row>
    <row r="12" spans="1:18">
      <c r="A12" s="4" t="s">
        <v>386</v>
      </c>
      <c r="O12" s="6" t="n">
        <v>45000</v>
      </c>
    </row>
    <row r="13" spans="1:18">
      <c r="A13" s="4" t="s">
        <v>291</v>
      </c>
      <c r="Q13" s="5" t="n">
        <v>8804</v>
      </c>
      <c r="R13" s="5" t="n">
        <v>36196</v>
      </c>
    </row>
    <row r="14" spans="1:18">
      <c r="A14" s="4" t="s">
        <v>303</v>
      </c>
      <c r="O14" s="4" t="s">
        <v>327</v>
      </c>
    </row>
    <row r="15" spans="1:18">
      <c r="A15" s="4" t="s">
        <v>389</v>
      </c>
      <c r="O15" s="4" t="s">
        <v>390</v>
      </c>
    </row>
    <row r="16" spans="1:18">
      <c r="A16" s="4" t="s">
        <v>391</v>
      </c>
      <c r="O16" s="6" t="n">
        <v>55000</v>
      </c>
    </row>
    <row r="17" spans="1:18">
      <c r="A17" s="4" t="s">
        <v>387</v>
      </c>
      <c r="O17" s="6" t="n">
        <v>345000</v>
      </c>
    </row>
    <row r="18" spans="1:18">
      <c r="A18" s="4" t="s">
        <v>392</v>
      </c>
      <c r="H18" s="6" t="n">
        <v>60000</v>
      </c>
      <c r="I18" s="6" t="n">
        <v>40000</v>
      </c>
      <c r="J18" s="6" t="n">
        <v>40000</v>
      </c>
      <c r="K18" s="6" t="n">
        <v>40000</v>
      </c>
      <c r="L18" s="6" t="n">
        <v>15000</v>
      </c>
    </row>
    <row r="19" spans="1:18">
      <c r="A19" s="4" t="s">
        <v>393</v>
      </c>
      <c r="E19" s="5" t="n">
        <v>165000</v>
      </c>
      <c r="Q19" s="5" t="n">
        <v>165000</v>
      </c>
      <c r="R19" s="6" t="n">
        <v>265000</v>
      </c>
    </row>
    <row r="20" spans="1:18">
      <c r="A20" s="4" t="s">
        <v>301</v>
      </c>
    </row>
    <row r="21" spans="1:18">
      <c r="A21" s="3" t="s">
        <v>384</v>
      </c>
    </row>
    <row r="22" spans="1:18">
      <c r="A22" s="4" t="s">
        <v>394</v>
      </c>
      <c r="P22" s="6" t="n">
        <v>160000</v>
      </c>
    </row>
    <row r="23" spans="1:18">
      <c r="A23" s="4" t="s">
        <v>386</v>
      </c>
      <c r="H23" s="6" t="n">
        <v>11500</v>
      </c>
    </row>
    <row r="24" spans="1:18">
      <c r="A24" s="4" t="s">
        <v>291</v>
      </c>
      <c r="P24" s="5" t="n">
        <v>3644</v>
      </c>
    </row>
    <row r="25" spans="1:18">
      <c r="A25" s="4" t="s">
        <v>303</v>
      </c>
      <c r="H25" s="4" t="s">
        <v>304</v>
      </c>
    </row>
    <row r="26" spans="1:18">
      <c r="A26" s="4" t="s">
        <v>302</v>
      </c>
      <c r="H26" s="6" t="n">
        <v>270000</v>
      </c>
    </row>
    <row r="27" spans="1:18">
      <c r="A27" s="4" t="s">
        <v>305</v>
      </c>
      <c r="H27" s="4" t="s">
        <v>306</v>
      </c>
    </row>
    <row r="28" spans="1:18">
      <c r="A28" s="4" t="s">
        <v>395</v>
      </c>
      <c r="Q28" s="5" t="n">
        <v>6112</v>
      </c>
    </row>
    <row r="29" spans="1:18">
      <c r="A29" s="4" t="s">
        <v>396</v>
      </c>
      <c r="H29" s="4" t="s">
        <v>397</v>
      </c>
      <c r="M29" s="4" t="s">
        <v>397</v>
      </c>
    </row>
    <row r="30" spans="1:18">
      <c r="A30" s="4" t="s">
        <v>398</v>
      </c>
      <c r="H30" s="5" t="n">
        <v>2</v>
      </c>
    </row>
    <row r="31" spans="1:18">
      <c r="A31" s="4" t="s">
        <v>399</v>
      </c>
    </row>
    <row r="32" spans="1:18">
      <c r="A32" s="3" t="s">
        <v>384</v>
      </c>
    </row>
    <row r="33" spans="1:18">
      <c r="A33" s="4" t="s">
        <v>386</v>
      </c>
      <c r="P33" s="6" t="n">
        <v>10000</v>
      </c>
    </row>
    <row r="34" spans="1:18">
      <c r="A34" s="4" t="s">
        <v>400</v>
      </c>
    </row>
    <row r="35" spans="1:18">
      <c r="A35" s="3" t="s">
        <v>384</v>
      </c>
    </row>
    <row r="36" spans="1:18">
      <c r="A36" s="4" t="s">
        <v>291</v>
      </c>
      <c r="Q36" s="5" t="n">
        <v>6356</v>
      </c>
    </row>
    <row r="37" spans="1:18">
      <c r="A37" s="4" t="s">
        <v>320</v>
      </c>
      <c r="P37" s="4" t="s">
        <v>401</v>
      </c>
    </row>
    <row r="38" spans="1:18">
      <c r="A38" s="4" t="s">
        <v>303</v>
      </c>
      <c r="P38" s="4" t="s">
        <v>402</v>
      </c>
    </row>
    <row r="39" spans="1:18">
      <c r="A39" s="4" t="s">
        <v>389</v>
      </c>
      <c r="P39" s="4" t="s">
        <v>403</v>
      </c>
    </row>
    <row r="40" spans="1:18">
      <c r="A40" s="4" t="s">
        <v>391</v>
      </c>
      <c r="E40" s="5" t="n">
        <v>64000</v>
      </c>
      <c r="Q40" s="5" t="n">
        <v>64000</v>
      </c>
    </row>
    <row r="41" spans="1:18">
      <c r="A41" s="4" t="s">
        <v>404</v>
      </c>
    </row>
    <row r="42" spans="1:18">
      <c r="A42" s="3" t="s">
        <v>384</v>
      </c>
    </row>
    <row r="43" spans="1:18">
      <c r="A43" s="4" t="s">
        <v>386</v>
      </c>
      <c r="M43" s="6" t="n">
        <v>15000</v>
      </c>
      <c r="N43" s="6" t="n">
        <v>15000</v>
      </c>
    </row>
    <row r="44" spans="1:18">
      <c r="A44" s="4" t="s">
        <v>303</v>
      </c>
      <c r="M44" s="4" t="s">
        <v>304</v>
      </c>
      <c r="N44" s="4" t="s">
        <v>304</v>
      </c>
    </row>
    <row r="45" spans="1:18">
      <c r="A45" s="4" t="s">
        <v>389</v>
      </c>
      <c r="N45" s="4" t="s">
        <v>405</v>
      </c>
    </row>
    <row r="46" spans="1:18">
      <c r="A46" s="4" t="s">
        <v>392</v>
      </c>
      <c r="C46" s="6" t="n">
        <v>40000</v>
      </c>
      <c r="D46" s="6" t="n">
        <v>40000</v>
      </c>
      <c r="F46" s="6" t="n">
        <v>40000</v>
      </c>
    </row>
    <row r="47" spans="1:18">
      <c r="A47" s="4" t="s">
        <v>302</v>
      </c>
      <c r="M47" s="6" t="n">
        <v>315000</v>
      </c>
      <c r="N47" s="6" t="n">
        <v>315000</v>
      </c>
    </row>
    <row r="48" spans="1:18">
      <c r="A48" s="4" t="s">
        <v>305</v>
      </c>
      <c r="M48" s="4" t="s">
        <v>306</v>
      </c>
    </row>
    <row r="49" spans="1:18">
      <c r="A49" s="4" t="s">
        <v>406</v>
      </c>
      <c r="F49" s="4" t="s">
        <v>407</v>
      </c>
    </row>
    <row r="50" spans="1:18">
      <c r="A50" s="4" t="s">
        <v>408</v>
      </c>
      <c r="F50" s="6" t="n">
        <v>56391</v>
      </c>
    </row>
    <row r="51" spans="1:18">
      <c r="A51" s="4" t="s">
        <v>395</v>
      </c>
      <c r="Q51" s="5" t="n">
        <v>6329</v>
      </c>
    </row>
    <row r="52" spans="1:18">
      <c r="A52" s="4" t="s">
        <v>409</v>
      </c>
    </row>
    <row r="53" spans="1:18">
      <c r="A53" s="3" t="s">
        <v>384</v>
      </c>
    </row>
    <row r="54" spans="1:18">
      <c r="A54" s="4" t="s">
        <v>386</v>
      </c>
      <c r="K54" s="6" t="n">
        <v>12500</v>
      </c>
    </row>
    <row r="55" spans="1:18">
      <c r="A55" s="4" t="s">
        <v>303</v>
      </c>
      <c r="K55" s="4" t="s">
        <v>304</v>
      </c>
    </row>
    <row r="56" spans="1:18">
      <c r="A56" s="4" t="s">
        <v>392</v>
      </c>
      <c r="B56" s="6" t="n">
        <v>40000</v>
      </c>
      <c r="E56" s="6" t="n">
        <v>40000</v>
      </c>
    </row>
    <row r="57" spans="1:18">
      <c r="A57" s="4" t="s">
        <v>302</v>
      </c>
      <c r="K57" s="6" t="n">
        <v>262500</v>
      </c>
    </row>
    <row r="58" spans="1:18">
      <c r="A58" s="4" t="s">
        <v>305</v>
      </c>
      <c r="K58" s="4" t="s">
        <v>306</v>
      </c>
    </row>
    <row r="59" spans="1:18">
      <c r="A59" s="4" t="s">
        <v>406</v>
      </c>
      <c r="E59" s="4" t="s">
        <v>407</v>
      </c>
    </row>
    <row r="60" spans="1:18">
      <c r="A60" s="4" t="s">
        <v>408</v>
      </c>
      <c r="E60" s="6" t="n">
        <v>20000</v>
      </c>
    </row>
    <row r="61" spans="1:18">
      <c r="A61" s="4" t="s">
        <v>395</v>
      </c>
      <c r="Q61" s="5" t="n">
        <v>7637</v>
      </c>
    </row>
    <row r="62" spans="1:18">
      <c r="A62" s="4" t="s">
        <v>396</v>
      </c>
      <c r="K62" s="4" t="s">
        <v>397</v>
      </c>
    </row>
    <row r="63" spans="1:18">
      <c r="A63" s="4" t="s">
        <v>410</v>
      </c>
    </row>
    <row r="64" spans="1:18">
      <c r="A64" s="3" t="s">
        <v>384</v>
      </c>
    </row>
    <row r="65" spans="1:18">
      <c r="A65" s="4" t="s">
        <v>386</v>
      </c>
      <c r="I65" s="6" t="n">
        <v>7500</v>
      </c>
    </row>
    <row r="66" spans="1:18">
      <c r="A66" s="4" t="s">
        <v>303</v>
      </c>
      <c r="I66" s="4" t="s">
        <v>327</v>
      </c>
    </row>
    <row r="67" spans="1:18">
      <c r="A67" s="4" t="s">
        <v>302</v>
      </c>
      <c r="I67" s="6" t="n">
        <v>157500</v>
      </c>
    </row>
    <row r="68" spans="1:18">
      <c r="A68" s="4" t="s">
        <v>305</v>
      </c>
      <c r="I68" s="4" t="s">
        <v>306</v>
      </c>
    </row>
    <row r="69" spans="1:18">
      <c r="A69" s="4" t="s">
        <v>395</v>
      </c>
      <c r="Q69" s="5" t="n">
        <v>3041</v>
      </c>
    </row>
    <row r="70" spans="1:18">
      <c r="A70" s="4" t="s">
        <v>396</v>
      </c>
      <c r="I70" s="4" t="s">
        <v>397</v>
      </c>
    </row>
    <row r="71" spans="1:18">
      <c r="A71" s="4" t="s">
        <v>411</v>
      </c>
    </row>
    <row r="72" spans="1:18">
      <c r="A72" s="3" t="s">
        <v>384</v>
      </c>
    </row>
    <row r="73" spans="1:18">
      <c r="A73" s="4" t="s">
        <v>302</v>
      </c>
      <c r="H73" s="6" t="n">
        <v>135000</v>
      </c>
    </row>
    <row r="74" spans="1:18">
      <c r="A74" s="4" t="s">
        <v>412</v>
      </c>
    </row>
    <row r="75" spans="1:18">
      <c r="A75" s="3" t="s">
        <v>384</v>
      </c>
    </row>
    <row r="76" spans="1:18">
      <c r="A76" s="4" t="s">
        <v>386</v>
      </c>
      <c r="F76" s="6" t="n">
        <v>45000</v>
      </c>
    </row>
    <row r="77" spans="1:18">
      <c r="A77" s="4" t="s">
        <v>303</v>
      </c>
      <c r="F77" s="4" t="s">
        <v>402</v>
      </c>
    </row>
    <row r="78" spans="1:18">
      <c r="A78" s="4" t="s">
        <v>302</v>
      </c>
      <c r="F78" s="6" t="n">
        <v>336000</v>
      </c>
    </row>
    <row r="79" spans="1:18">
      <c r="A79" s="4" t="s">
        <v>305</v>
      </c>
      <c r="F79" s="4" t="s">
        <v>306</v>
      </c>
    </row>
    <row r="80" spans="1:18">
      <c r="A80" s="4" t="s">
        <v>395</v>
      </c>
      <c r="Q80" s="5" t="n">
        <v>4808</v>
      </c>
    </row>
    <row r="81" spans="1:18">
      <c r="A81" s="4" t="s">
        <v>396</v>
      </c>
      <c r="F81" s="4" t="s">
        <v>397</v>
      </c>
    </row>
    <row r="82" spans="1:18">
      <c r="A82" s="4" t="s">
        <v>413</v>
      </c>
    </row>
    <row r="83" spans="1:18">
      <c r="A83" s="3" t="s">
        <v>384</v>
      </c>
    </row>
    <row r="84" spans="1:18">
      <c r="A84" s="4" t="s">
        <v>386</v>
      </c>
      <c r="E84" s="6" t="n">
        <v>26000</v>
      </c>
      <c r="Q84" s="6" t="n">
        <v>26000</v>
      </c>
    </row>
    <row r="85" spans="1:18">
      <c r="A85" s="4" t="s">
        <v>303</v>
      </c>
      <c r="E85" s="4" t="s">
        <v>327</v>
      </c>
      <c r="Q85" s="4" t="s">
        <v>327</v>
      </c>
    </row>
    <row r="86" spans="1:18">
      <c r="A86" s="4" t="s">
        <v>302</v>
      </c>
      <c r="E86" s="6" t="n">
        <v>220000</v>
      </c>
      <c r="Q86" s="6" t="n">
        <v>220000</v>
      </c>
    </row>
    <row r="87" spans="1:18">
      <c r="A87" s="4" t="s">
        <v>305</v>
      </c>
      <c r="E87" s="4" t="s">
        <v>306</v>
      </c>
    </row>
    <row r="88" spans="1:18">
      <c r="A88" s="4" t="s">
        <v>395</v>
      </c>
      <c r="Q88" s="5" t="n">
        <v>926</v>
      </c>
    </row>
    <row r="89" spans="1:18">
      <c r="A89" s="4" t="s">
        <v>396</v>
      </c>
      <c r="E89" s="4" t="s">
        <v>397</v>
      </c>
    </row>
    <row r="90" spans="1:18">
      <c r="A90" s="4" t="s">
        <v>414</v>
      </c>
    </row>
    <row r="91" spans="1:18">
      <c r="A91" s="3" t="s">
        <v>384</v>
      </c>
    </row>
    <row r="92" spans="1:18">
      <c r="A92" s="4" t="s">
        <v>391</v>
      </c>
      <c r="E92" s="6" t="n">
        <v>17000</v>
      </c>
      <c r="F92" s="6" t="n">
        <v>10000</v>
      </c>
      <c r="G92" s="6" t="n">
        <v>10000</v>
      </c>
      <c r="H92" s="6" t="n">
        <v>20000</v>
      </c>
      <c r="I92" s="6" t="n">
        <v>10000</v>
      </c>
      <c r="J92" s="6" t="n">
        <v>10000</v>
      </c>
      <c r="K92" s="6" t="n">
        <v>10000</v>
      </c>
      <c r="L92" s="6" t="n">
        <v>10000</v>
      </c>
      <c r="Q92" s="5" t="n">
        <v>17000</v>
      </c>
    </row>
    <row r="93" spans="1:18">
      <c r="A93" s="4" t="s">
        <v>392</v>
      </c>
      <c r="F93" s="5" t="n">
        <v>40000</v>
      </c>
      <c r="G93" s="6" t="n">
        <v>40000</v>
      </c>
    </row>
    <row r="94" spans="1:18">
      <c r="A94" s="4" t="s">
        <v>415</v>
      </c>
    </row>
    <row r="95" spans="1:18">
      <c r="A95" s="3" t="s">
        <v>384</v>
      </c>
    </row>
    <row r="96" spans="1:18">
      <c r="A96" s="4" t="s">
        <v>391</v>
      </c>
      <c r="E96" s="5" t="n">
        <v>17000</v>
      </c>
      <c r="M96" s="6" t="n">
        <v>105562</v>
      </c>
      <c r="N96" s="6" t="n">
        <v>105562</v>
      </c>
      <c r="Q96" s="5" t="n">
        <v>17000</v>
      </c>
    </row>
    <row r="97" spans="1:18">
      <c r="A97" s="4" t="s">
        <v>416</v>
      </c>
    </row>
    <row r="98" spans="1:18">
      <c r="A98" s="3" t="s">
        <v>384</v>
      </c>
    </row>
    <row r="99" spans="1:18">
      <c r="A99" s="4" t="s">
        <v>391</v>
      </c>
      <c r="C99" s="6" t="n">
        <v>10000</v>
      </c>
      <c r="D99" s="6" t="n">
        <v>10000</v>
      </c>
      <c r="F99" s="6" t="n">
        <v>10000</v>
      </c>
    </row>
    <row r="100" spans="1:18">
      <c r="A100" s="4" t="s">
        <v>417</v>
      </c>
    </row>
    <row r="101" spans="1:18">
      <c r="A101" s="3" t="s">
        <v>384</v>
      </c>
    </row>
    <row r="102" spans="1:18">
      <c r="A102" s="4" t="s">
        <v>391</v>
      </c>
      <c r="B102" s="6" t="n">
        <v>10000</v>
      </c>
      <c r="E102" s="6" t="n">
        <v>10000</v>
      </c>
      <c r="Q102"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7</v>
      </c>
    </row>
    <row r="2" spans="1:3">
      <c r="A2" s="4" t="s">
        <v>63</v>
      </c>
      <c r="B2" s="6" t="n">
        <v>1019</v>
      </c>
      <c r="C2" s="6" t="n">
        <v>1019</v>
      </c>
    </row>
    <row r="3" spans="1:3">
      <c r="A3" s="4" t="s">
        <v>64</v>
      </c>
      <c r="B3" s="6" t="n">
        <v>20000</v>
      </c>
      <c r="C3" s="6" t="n">
        <v>8000</v>
      </c>
    </row>
    <row r="4" spans="1:3">
      <c r="A4" s="4" t="s">
        <v>65</v>
      </c>
      <c r="B4" s="7" t="n">
        <v>1e-05</v>
      </c>
      <c r="C4" s="7" t="n">
        <v>1e-05</v>
      </c>
    </row>
    <row r="5" spans="1:3">
      <c r="A5" s="4" t="s">
        <v>66</v>
      </c>
      <c r="B5" s="5" t="n">
        <v>500000000</v>
      </c>
      <c r="C5" s="5" t="n">
        <v>500000000</v>
      </c>
    </row>
    <row r="6" spans="1:3">
      <c r="A6" s="4" t="s">
        <v>67</v>
      </c>
      <c r="B6" s="5" t="n">
        <v>181347218</v>
      </c>
      <c r="C6" s="5" t="n">
        <v>174427854</v>
      </c>
    </row>
    <row r="7" spans="1:3">
      <c r="A7" s="4" t="s">
        <v>68</v>
      </c>
      <c r="B7" s="5" t="n">
        <v>181347218</v>
      </c>
      <c r="C7" s="5" t="n">
        <v>174427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8</v>
      </c>
      <c r="B1" s="2" t="s">
        <v>2</v>
      </c>
      <c r="C1" s="2" t="s">
        <v>37</v>
      </c>
      <c r="D1" s="2" t="s">
        <v>280</v>
      </c>
    </row>
    <row r="2" spans="1:4">
      <c r="A2" s="3" t="s">
        <v>419</v>
      </c>
    </row>
    <row r="3" spans="1:4">
      <c r="A3" s="4" t="s">
        <v>420</v>
      </c>
      <c r="B3" s="6" t="n">
        <v>1496829</v>
      </c>
      <c r="C3" s="6" t="n">
        <v>505000</v>
      </c>
    </row>
    <row r="4" spans="1:4">
      <c r="A4" s="4" t="s">
        <v>421</v>
      </c>
      <c r="C4" s="5" t="n">
        <v>-264021</v>
      </c>
    </row>
    <row r="5" spans="1:4">
      <c r="A5" s="4" t="s">
        <v>286</v>
      </c>
      <c r="B5" s="5" t="n">
        <v>413185</v>
      </c>
      <c r="C5" s="5" t="n">
        <v>413185</v>
      </c>
    </row>
    <row r="6" spans="1:4">
      <c r="A6" s="4" t="s">
        <v>388</v>
      </c>
    </row>
    <row r="7" spans="1:4">
      <c r="A7" s="3" t="s">
        <v>419</v>
      </c>
    </row>
    <row r="8" spans="1:4">
      <c r="A8" s="4" t="s">
        <v>421</v>
      </c>
      <c r="B8" s="5" t="n">
        <v>-100147</v>
      </c>
      <c r="C8" s="5" t="n">
        <v>-15160</v>
      </c>
    </row>
    <row r="9" spans="1:4">
      <c r="A9" s="4" t="s">
        <v>422</v>
      </c>
      <c r="B9" s="5" t="n">
        <v>1396682</v>
      </c>
      <c r="C9" s="5" t="n">
        <v>489840</v>
      </c>
    </row>
    <row r="10" spans="1:4">
      <c r="A10" s="4" t="s">
        <v>423</v>
      </c>
    </row>
    <row r="11" spans="1:4">
      <c r="A11" s="3" t="s">
        <v>419</v>
      </c>
    </row>
    <row r="12" spans="1:4">
      <c r="A12" s="4" t="s">
        <v>420</v>
      </c>
      <c r="B12" s="5" t="n">
        <v>0</v>
      </c>
      <c r="C12" s="5" t="n">
        <v>160000</v>
      </c>
    </row>
    <row r="13" spans="1:4">
      <c r="A13" s="4" t="s">
        <v>424</v>
      </c>
    </row>
    <row r="14" spans="1:4">
      <c r="A14" s="3" t="s">
        <v>419</v>
      </c>
    </row>
    <row r="15" spans="1:4">
      <c r="A15" s="4" t="s">
        <v>420</v>
      </c>
      <c r="B15" s="5" t="n">
        <v>165000</v>
      </c>
      <c r="C15" s="5" t="n">
        <v>345000</v>
      </c>
    </row>
    <row r="16" spans="1:4">
      <c r="A16" s="4" t="s">
        <v>425</v>
      </c>
    </row>
    <row r="17" spans="1:4">
      <c r="A17" s="3" t="s">
        <v>419</v>
      </c>
    </row>
    <row r="18" spans="1:4">
      <c r="A18" s="4" t="s">
        <v>420</v>
      </c>
      <c r="B18" s="5" t="n">
        <v>145829</v>
      </c>
      <c r="C18" s="5" t="n">
        <v>0</v>
      </c>
    </row>
    <row r="19" spans="1:4">
      <c r="A19" s="4" t="s">
        <v>426</v>
      </c>
    </row>
    <row r="20" spans="1:4">
      <c r="A20" s="3" t="s">
        <v>419</v>
      </c>
    </row>
    <row r="21" spans="1:4">
      <c r="A21" s="4" t="s">
        <v>420</v>
      </c>
      <c r="B21" s="5" t="n">
        <v>202500</v>
      </c>
      <c r="C21" s="5" t="n">
        <v>0</v>
      </c>
    </row>
    <row r="22" spans="1:4">
      <c r="A22" s="4" t="s">
        <v>427</v>
      </c>
    </row>
    <row r="23" spans="1:4">
      <c r="A23" s="3" t="s">
        <v>419</v>
      </c>
    </row>
    <row r="24" spans="1:4">
      <c r="A24" s="4" t="s">
        <v>420</v>
      </c>
      <c r="B24" s="5" t="n">
        <v>157500</v>
      </c>
      <c r="C24" s="5" t="n">
        <v>0</v>
      </c>
    </row>
    <row r="25" spans="1:4">
      <c r="A25" s="4" t="s">
        <v>428</v>
      </c>
    </row>
    <row r="26" spans="1:4">
      <c r="A26" s="3" t="s">
        <v>419</v>
      </c>
    </row>
    <row r="27" spans="1:4">
      <c r="A27" s="4" t="s">
        <v>420</v>
      </c>
      <c r="B27" s="5" t="n">
        <v>135000</v>
      </c>
      <c r="C27" s="5" t="n">
        <v>0</v>
      </c>
    </row>
    <row r="28" spans="1:4">
      <c r="A28" s="4" t="s">
        <v>429</v>
      </c>
    </row>
    <row r="29" spans="1:4">
      <c r="A29" s="3" t="s">
        <v>419</v>
      </c>
    </row>
    <row r="30" spans="1:4">
      <c r="A30" s="4" t="s">
        <v>420</v>
      </c>
      <c r="B30" s="5" t="n">
        <v>135000</v>
      </c>
      <c r="C30" s="5" t="n">
        <v>0</v>
      </c>
    </row>
    <row r="31" spans="1:4">
      <c r="A31" s="4" t="s">
        <v>430</v>
      </c>
    </row>
    <row r="32" spans="1:4">
      <c r="A32" s="3" t="s">
        <v>419</v>
      </c>
    </row>
    <row r="33" spans="1:4">
      <c r="A33" s="4" t="s">
        <v>420</v>
      </c>
      <c r="B33" s="5" t="n">
        <v>336000</v>
      </c>
      <c r="C33" s="5" t="n">
        <v>0</v>
      </c>
    </row>
    <row r="34" spans="1:4">
      <c r="A34" s="4" t="s">
        <v>431</v>
      </c>
    </row>
    <row r="35" spans="1:4">
      <c r="A35" s="3" t="s">
        <v>419</v>
      </c>
    </row>
    <row r="36" spans="1:4">
      <c r="A36" s="4" t="s">
        <v>420</v>
      </c>
      <c r="B36" s="5" t="n">
        <v>220000</v>
      </c>
      <c r="C36" s="5" t="n">
        <v>0</v>
      </c>
    </row>
    <row r="37" spans="1:4">
      <c r="A37" s="4" t="s">
        <v>326</v>
      </c>
    </row>
    <row r="38" spans="1:4">
      <c r="A38" s="3" t="s">
        <v>419</v>
      </c>
    </row>
    <row r="39" spans="1:4">
      <c r="A39" s="4" t="s">
        <v>421</v>
      </c>
      <c r="D39" s="6" t="n">
        <v>-45000</v>
      </c>
    </row>
    <row r="40" spans="1:4">
      <c r="A40" s="4" t="s">
        <v>432</v>
      </c>
    </row>
    <row r="41" spans="1:4">
      <c r="A41" s="3" t="s">
        <v>419</v>
      </c>
    </row>
    <row r="42" spans="1:4">
      <c r="A42" s="4" t="s">
        <v>286</v>
      </c>
      <c r="B42" s="5" t="n">
        <v>35000</v>
      </c>
      <c r="C42" s="5" t="n">
        <v>35000</v>
      </c>
    </row>
    <row r="43" spans="1:4">
      <c r="A43" s="4" t="s">
        <v>433</v>
      </c>
    </row>
    <row r="44" spans="1:4">
      <c r="A44" s="3" t="s">
        <v>419</v>
      </c>
    </row>
    <row r="45" spans="1:4">
      <c r="A45" s="4" t="s">
        <v>286</v>
      </c>
      <c r="B45" s="6" t="n">
        <v>378185</v>
      </c>
      <c r="C45" s="6" t="n">
        <v>378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4</v>
      </c>
      <c r="B1" s="2" t="s">
        <v>1</v>
      </c>
    </row>
    <row r="2" spans="1:3">
      <c r="B2" s="2" t="s">
        <v>2</v>
      </c>
      <c r="C2" s="2" t="s">
        <v>37</v>
      </c>
    </row>
    <row r="3" spans="1:3">
      <c r="A3" s="4" t="s">
        <v>435</v>
      </c>
    </row>
    <row r="4" spans="1:3">
      <c r="A4" s="3" t="s">
        <v>436</v>
      </c>
    </row>
    <row r="5" spans="1:3">
      <c r="A5" s="4" t="s">
        <v>437</v>
      </c>
      <c r="B5" s="4" t="s">
        <v>402</v>
      </c>
      <c r="C5" s="4" t="s">
        <v>402</v>
      </c>
    </row>
    <row r="6" spans="1:3">
      <c r="A6" s="4" t="s">
        <v>347</v>
      </c>
      <c r="B6" s="4" t="s">
        <v>438</v>
      </c>
      <c r="C6" s="4" t="s">
        <v>438</v>
      </c>
    </row>
    <row r="7" spans="1:3">
      <c r="A7" s="4" t="s">
        <v>439</v>
      </c>
    </row>
    <row r="8" spans="1:3">
      <c r="A8" s="3" t="s">
        <v>436</v>
      </c>
    </row>
    <row r="9" spans="1:3">
      <c r="A9" s="4" t="s">
        <v>437</v>
      </c>
      <c r="B9" s="4" t="s">
        <v>327</v>
      </c>
      <c r="C9" s="4" t="s">
        <v>327</v>
      </c>
    </row>
    <row r="10" spans="1:3">
      <c r="A10" s="4" t="s">
        <v>347</v>
      </c>
      <c r="B10" s="4" t="s">
        <v>440</v>
      </c>
      <c r="C10" s="4" t="s">
        <v>440</v>
      </c>
    </row>
    <row r="11" spans="1:3">
      <c r="A11" s="4" t="s">
        <v>441</v>
      </c>
    </row>
    <row r="12" spans="1:3">
      <c r="A12" s="3" t="s">
        <v>436</v>
      </c>
    </row>
    <row r="13" spans="1:3">
      <c r="A13" s="4" t="s">
        <v>437</v>
      </c>
      <c r="B13" s="4" t="s">
        <v>304</v>
      </c>
      <c r="C13" s="4" t="s">
        <v>304</v>
      </c>
    </row>
    <row r="14" spans="1:3">
      <c r="A14" s="4" t="s">
        <v>347</v>
      </c>
      <c r="B14" s="4" t="s">
        <v>442</v>
      </c>
      <c r="C14" s="4" t="s">
        <v>442</v>
      </c>
    </row>
    <row r="15" spans="1:3">
      <c r="A15" s="4" t="s">
        <v>443</v>
      </c>
    </row>
    <row r="16" spans="1:3">
      <c r="A16" s="3" t="s">
        <v>436</v>
      </c>
    </row>
    <row r="17" spans="1:3">
      <c r="A17" s="4" t="s">
        <v>437</v>
      </c>
      <c r="B17" s="4" t="s">
        <v>304</v>
      </c>
      <c r="C17" s="4" t="s">
        <v>304</v>
      </c>
    </row>
    <row r="18" spans="1:3">
      <c r="A18" s="4" t="s">
        <v>347</v>
      </c>
      <c r="B18" s="4" t="s">
        <v>444</v>
      </c>
      <c r="C18" s="4" t="s">
        <v>444</v>
      </c>
    </row>
    <row r="19" spans="1:3">
      <c r="A19" s="4" t="s">
        <v>445</v>
      </c>
    </row>
    <row r="20" spans="1:3">
      <c r="A20" s="3" t="s">
        <v>436</v>
      </c>
    </row>
    <row r="21" spans="1:3">
      <c r="A21" s="4" t="s">
        <v>437</v>
      </c>
      <c r="B21" s="4" t="s">
        <v>304</v>
      </c>
      <c r="C21" s="4" t="s">
        <v>304</v>
      </c>
    </row>
    <row r="22" spans="1:3">
      <c r="A22" s="4" t="s">
        <v>347</v>
      </c>
      <c r="B22" s="4" t="s">
        <v>446</v>
      </c>
      <c r="C22" s="4" t="s">
        <v>446</v>
      </c>
    </row>
    <row r="23" spans="1:3">
      <c r="A23" s="4" t="s">
        <v>447</v>
      </c>
    </row>
    <row r="24" spans="1:3">
      <c r="A24" s="3" t="s">
        <v>436</v>
      </c>
    </row>
    <row r="25" spans="1:3">
      <c r="A25" s="4" t="s">
        <v>437</v>
      </c>
      <c r="B25" s="4" t="s">
        <v>304</v>
      </c>
      <c r="C25" s="4" t="s">
        <v>304</v>
      </c>
    </row>
    <row r="26" spans="1:3">
      <c r="A26" s="4" t="s">
        <v>347</v>
      </c>
      <c r="B26" s="4" t="s">
        <v>448</v>
      </c>
      <c r="C26" s="4" t="s">
        <v>448</v>
      </c>
    </row>
    <row r="27" spans="1:3">
      <c r="A27" s="4" t="s">
        <v>449</v>
      </c>
    </row>
    <row r="28" spans="1:3">
      <c r="A28" s="3" t="s">
        <v>436</v>
      </c>
    </row>
    <row r="29" spans="1:3">
      <c r="A29" s="4" t="s">
        <v>437</v>
      </c>
      <c r="B29" s="4" t="s">
        <v>304</v>
      </c>
      <c r="C29" s="4" t="s">
        <v>304</v>
      </c>
    </row>
    <row r="30" spans="1:3">
      <c r="A30" s="4" t="s">
        <v>347</v>
      </c>
      <c r="B30" s="4" t="s">
        <v>448</v>
      </c>
      <c r="C30" s="4" t="s">
        <v>448</v>
      </c>
    </row>
    <row r="31" spans="1:3">
      <c r="A31" s="4" t="s">
        <v>450</v>
      </c>
    </row>
    <row r="32" spans="1:3">
      <c r="A32" s="3" t="s">
        <v>436</v>
      </c>
    </row>
    <row r="33" spans="1:3">
      <c r="A33" s="4" t="s">
        <v>437</v>
      </c>
      <c r="B33" s="4" t="s">
        <v>402</v>
      </c>
      <c r="C33" s="4" t="s">
        <v>402</v>
      </c>
    </row>
    <row r="34" spans="1:3">
      <c r="A34" s="4" t="s">
        <v>347</v>
      </c>
      <c r="B34" s="4" t="s">
        <v>451</v>
      </c>
      <c r="C34" s="4" t="s">
        <v>451</v>
      </c>
    </row>
    <row r="35" spans="1:3">
      <c r="A35" s="4" t="s">
        <v>452</v>
      </c>
    </row>
    <row r="36" spans="1:3">
      <c r="A36" s="3" t="s">
        <v>436</v>
      </c>
    </row>
    <row r="37" spans="1:3">
      <c r="A37" s="4" t="s">
        <v>437</v>
      </c>
      <c r="B37" s="4" t="s">
        <v>327</v>
      </c>
      <c r="C37" s="4" t="s">
        <v>327</v>
      </c>
    </row>
    <row r="38" spans="1:3">
      <c r="A38" s="4" t="s">
        <v>347</v>
      </c>
      <c r="B38" s="4" t="s">
        <v>453</v>
      </c>
      <c r="C38" s="4" t="s">
        <v>4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454</v>
      </c>
      <c r="B1" s="2" t="s">
        <v>272</v>
      </c>
      <c r="E1" s="2" t="s">
        <v>1</v>
      </c>
    </row>
    <row r="2" spans="1:8">
      <c r="B2" s="2" t="s">
        <v>455</v>
      </c>
      <c r="C2" s="2" t="s">
        <v>456</v>
      </c>
      <c r="D2" s="2" t="s">
        <v>457</v>
      </c>
      <c r="E2" s="2" t="s">
        <v>2</v>
      </c>
      <c r="F2" s="2" t="s">
        <v>37</v>
      </c>
      <c r="G2" s="2" t="s">
        <v>458</v>
      </c>
      <c r="H2" s="2" t="s">
        <v>459</v>
      </c>
    </row>
    <row r="3" spans="1:8">
      <c r="A3" s="3" t="s">
        <v>460</v>
      </c>
    </row>
    <row r="4" spans="1:8">
      <c r="A4" s="4" t="s">
        <v>461</v>
      </c>
      <c r="B4" s="5" t="n">
        <v>4408000</v>
      </c>
      <c r="E4" s="5" t="n">
        <v>636364</v>
      </c>
    </row>
    <row r="5" spans="1:8">
      <c r="A5" s="4" t="s">
        <v>296</v>
      </c>
      <c r="B5" s="6" t="n">
        <v>440800</v>
      </c>
      <c r="E5" s="6" t="n">
        <v>63637</v>
      </c>
      <c r="F5" s="6" t="n">
        <v>33300</v>
      </c>
    </row>
    <row r="6" spans="1:8">
      <c r="A6" s="4" t="s">
        <v>462</v>
      </c>
      <c r="E6" s="5" t="n">
        <v>4408000</v>
      </c>
    </row>
    <row r="7" spans="1:8">
      <c r="A7" s="4" t="s">
        <v>463</v>
      </c>
      <c r="E7" s="8" t="n">
        <v>0.1</v>
      </c>
    </row>
    <row r="8" spans="1:8">
      <c r="A8" s="4" t="s">
        <v>464</v>
      </c>
      <c r="E8" s="6" t="n">
        <v>440800</v>
      </c>
      <c r="F8" s="6" t="n">
        <v>514916</v>
      </c>
    </row>
    <row r="9" spans="1:8">
      <c r="A9" s="4" t="s">
        <v>465</v>
      </c>
      <c r="E9" s="5" t="n">
        <v>1875000</v>
      </c>
    </row>
    <row r="10" spans="1:8">
      <c r="A10" s="4" t="s">
        <v>292</v>
      </c>
      <c r="E10" s="6" t="n">
        <v>150000</v>
      </c>
    </row>
    <row r="11" spans="1:8">
      <c r="A11" s="4" t="s">
        <v>466</v>
      </c>
      <c r="E11" s="8" t="n">
        <v>0.08</v>
      </c>
    </row>
    <row r="12" spans="1:8">
      <c r="A12" s="4" t="s">
        <v>467</v>
      </c>
      <c r="C12" s="5" t="n">
        <v>4180000</v>
      </c>
      <c r="D12" s="5" t="n">
        <v>310863</v>
      </c>
      <c r="E12" s="5" t="n">
        <v>0</v>
      </c>
      <c r="F12" s="5" t="n">
        <v>67340</v>
      </c>
    </row>
    <row r="13" spans="1:8">
      <c r="A13" s="4" t="s">
        <v>468</v>
      </c>
      <c r="D13" s="8" t="n">
        <v>1.75</v>
      </c>
      <c r="E13" s="8" t="n">
        <v>0.11</v>
      </c>
      <c r="F13" s="8" t="n">
        <v>0.08</v>
      </c>
      <c r="H13" s="8" t="n">
        <v>0.41</v>
      </c>
    </row>
    <row r="14" spans="1:8">
      <c r="A14" s="4" t="s">
        <v>469</v>
      </c>
      <c r="D14" s="4" t="s">
        <v>470</v>
      </c>
    </row>
    <row r="15" spans="1:8">
      <c r="A15" s="4" t="s">
        <v>471</v>
      </c>
      <c r="E15" s="6" t="n">
        <v>0</v>
      </c>
    </row>
    <row r="16" spans="1:8">
      <c r="A16" s="4" t="s">
        <v>386</v>
      </c>
      <c r="F16" s="6" t="n">
        <v>264021</v>
      </c>
    </row>
    <row r="17" spans="1:8">
      <c r="A17" s="4" t="s">
        <v>472</v>
      </c>
    </row>
    <row r="18" spans="1:8">
      <c r="A18" s="3" t="s">
        <v>460</v>
      </c>
    </row>
    <row r="19" spans="1:8">
      <c r="A19" s="4" t="s">
        <v>473</v>
      </c>
      <c r="E19" s="6" t="n">
        <v>0</v>
      </c>
      <c r="F19" s="6" t="n">
        <v>0</v>
      </c>
    </row>
    <row r="20" spans="1:8">
      <c r="A20" s="4" t="s">
        <v>323</v>
      </c>
    </row>
    <row r="21" spans="1:8">
      <c r="A21" s="3" t="s">
        <v>460</v>
      </c>
    </row>
    <row r="22" spans="1:8">
      <c r="A22" s="4" t="s">
        <v>465</v>
      </c>
      <c r="F22" s="5" t="n">
        <v>19186333</v>
      </c>
    </row>
    <row r="23" spans="1:8">
      <c r="A23" s="4" t="s">
        <v>292</v>
      </c>
      <c r="F23" s="6" t="n">
        <v>1534907</v>
      </c>
    </row>
    <row r="24" spans="1:8">
      <c r="A24" s="4" t="s">
        <v>332</v>
      </c>
    </row>
    <row r="25" spans="1:8">
      <c r="A25" s="3" t="s">
        <v>460</v>
      </c>
    </row>
    <row r="26" spans="1:8">
      <c r="A26" s="4" t="s">
        <v>461</v>
      </c>
      <c r="F26" s="5" t="n">
        <v>100000</v>
      </c>
    </row>
    <row r="27" spans="1:8">
      <c r="A27" s="4" t="s">
        <v>296</v>
      </c>
      <c r="F27" s="6" t="n">
        <v>8000</v>
      </c>
    </row>
    <row r="28" spans="1:8">
      <c r="A28" s="4" t="s">
        <v>474</v>
      </c>
    </row>
    <row r="29" spans="1:8">
      <c r="A29" s="3" t="s">
        <v>460</v>
      </c>
    </row>
    <row r="30" spans="1:8">
      <c r="A30" s="4" t="s">
        <v>471</v>
      </c>
      <c r="G30" s="6" t="n">
        <v>26060</v>
      </c>
    </row>
    <row r="31" spans="1:8">
      <c r="A31" s="4" t="s">
        <v>475</v>
      </c>
    </row>
    <row r="32" spans="1:8">
      <c r="A32" s="3" t="s">
        <v>460</v>
      </c>
    </row>
    <row r="33" spans="1:8">
      <c r="A33" s="4" t="s">
        <v>468</v>
      </c>
      <c r="G33" s="9" t="n">
        <v>0.055</v>
      </c>
    </row>
    <row r="34" spans="1:8">
      <c r="A34" s="4" t="s">
        <v>471</v>
      </c>
      <c r="G34" s="6" t="n">
        <v>177959</v>
      </c>
    </row>
    <row r="35" spans="1:8">
      <c r="A35" s="4" t="s">
        <v>329</v>
      </c>
    </row>
    <row r="36" spans="1:8">
      <c r="A36" s="3" t="s">
        <v>460</v>
      </c>
    </row>
    <row r="37" spans="1:8">
      <c r="A37" s="4" t="s">
        <v>476</v>
      </c>
      <c r="F37" s="5" t="n">
        <v>5792829</v>
      </c>
    </row>
    <row r="38" spans="1:8">
      <c r="A38" s="4" t="s">
        <v>331</v>
      </c>
      <c r="F38" s="6" t="n">
        <v>514916</v>
      </c>
    </row>
    <row r="39" spans="1:8">
      <c r="A39" s="4" t="s">
        <v>477</v>
      </c>
    </row>
    <row r="40" spans="1:8">
      <c r="A40" s="3" t="s">
        <v>460</v>
      </c>
    </row>
    <row r="41" spans="1:8">
      <c r="A41" s="4" t="s">
        <v>461</v>
      </c>
      <c r="F41" s="5" t="n">
        <v>376273</v>
      </c>
    </row>
    <row r="42" spans="1:8">
      <c r="A42" s="4" t="s">
        <v>296</v>
      </c>
      <c r="F42" s="6" t="n">
        <v>33300</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7</v>
      </c>
      <c r="D2" s="2" t="s">
        <v>458</v>
      </c>
    </row>
    <row r="3" spans="1:4">
      <c r="A3" s="3" t="s">
        <v>479</v>
      </c>
    </row>
    <row r="4" spans="1:4">
      <c r="A4" s="4" t="s">
        <v>480</v>
      </c>
      <c r="B4" s="5" t="n">
        <v>114285</v>
      </c>
      <c r="D4" s="5" t="n">
        <v>685713</v>
      </c>
    </row>
    <row r="5" spans="1:4">
      <c r="A5" s="4" t="s">
        <v>481</v>
      </c>
      <c r="B5" s="8" t="n">
        <v>9.630000000000001</v>
      </c>
      <c r="D5" s="8" t="n">
        <v>4.52</v>
      </c>
    </row>
    <row r="6" spans="1:4">
      <c r="A6" s="4" t="s">
        <v>482</v>
      </c>
      <c r="C6" s="4" t="s">
        <v>483</v>
      </c>
      <c r="D6" s="4" t="s">
        <v>484</v>
      </c>
    </row>
    <row r="7" spans="1:4">
      <c r="A7" s="4" t="s">
        <v>485</v>
      </c>
      <c r="B7" s="5" t="n">
        <v>0</v>
      </c>
    </row>
    <row r="8" spans="1:4">
      <c r="A8" s="4" t="s">
        <v>486</v>
      </c>
      <c r="B8" s="6" t="n">
        <v>0</v>
      </c>
    </row>
    <row r="9" spans="1:4">
      <c r="A9" s="4" t="s">
        <v>487</v>
      </c>
      <c r="B9" s="5" t="n">
        <v>0</v>
      </c>
      <c r="C9" s="5" t="n">
        <v>0</v>
      </c>
    </row>
    <row r="10" spans="1:4">
      <c r="A10" s="4" t="s">
        <v>488</v>
      </c>
      <c r="B10" s="6" t="n">
        <v>0</v>
      </c>
      <c r="C10" s="6" t="n">
        <v>0</v>
      </c>
    </row>
    <row r="11" spans="1:4">
      <c r="A11" s="4" t="s">
        <v>489</v>
      </c>
      <c r="B11" s="5" t="n">
        <v>-114285</v>
      </c>
      <c r="C11" s="5" t="n">
        <v>-571428</v>
      </c>
    </row>
    <row r="12" spans="1:4">
      <c r="A12" s="4" t="s">
        <v>490</v>
      </c>
      <c r="B12" s="8" t="n">
        <v>9.630000000000001</v>
      </c>
      <c r="C12" s="8" t="n">
        <v>3.5</v>
      </c>
    </row>
    <row r="13" spans="1:4">
      <c r="A13" s="4" t="s">
        <v>491</v>
      </c>
      <c r="B13" s="5" t="n">
        <v>0</v>
      </c>
      <c r="C13" s="5" t="n">
        <v>0</v>
      </c>
    </row>
    <row r="14" spans="1:4">
      <c r="A14" s="4" t="s">
        <v>492</v>
      </c>
      <c r="B14" s="6" t="n">
        <v>0</v>
      </c>
      <c r="C14" s="6" t="n">
        <v>0</v>
      </c>
    </row>
    <row r="15" spans="1:4">
      <c r="A15" s="4" t="s">
        <v>480</v>
      </c>
      <c r="B15" s="5" t="n">
        <v>0</v>
      </c>
      <c r="C15" s="5" t="n">
        <v>114285</v>
      </c>
    </row>
    <row r="16" spans="1:4">
      <c r="A16" s="4" t="s">
        <v>481</v>
      </c>
      <c r="B16" s="6" t="n">
        <v>0</v>
      </c>
      <c r="C16" s="8" t="n">
        <v>9.6300000000000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7"/>
  </cols>
  <sheetData>
    <row r="1" spans="1:6">
      <c r="A1" s="1" t="s">
        <v>493</v>
      </c>
      <c r="B1" s="2" t="s">
        <v>272</v>
      </c>
      <c r="D1" s="2" t="s">
        <v>1</v>
      </c>
    </row>
    <row r="2" spans="1:6">
      <c r="B2" s="2" t="s">
        <v>456</v>
      </c>
      <c r="C2" s="2" t="s">
        <v>457</v>
      </c>
      <c r="D2" s="2" t="s">
        <v>2</v>
      </c>
      <c r="E2" s="2" t="s">
        <v>37</v>
      </c>
      <c r="F2" s="2" t="s">
        <v>458</v>
      </c>
    </row>
    <row r="3" spans="1:6">
      <c r="A3" s="3" t="s">
        <v>494</v>
      </c>
    </row>
    <row r="4" spans="1:6">
      <c r="A4" s="4" t="s">
        <v>495</v>
      </c>
      <c r="D4" s="5" t="n">
        <v>7032329</v>
      </c>
      <c r="F4" s="5" t="n">
        <v>6964992</v>
      </c>
    </row>
    <row r="5" spans="1:6">
      <c r="A5" s="4" t="s">
        <v>496</v>
      </c>
      <c r="D5" s="8" t="n">
        <v>0.08</v>
      </c>
      <c r="F5" s="8" t="n">
        <v>0.41</v>
      </c>
    </row>
    <row r="6" spans="1:6">
      <c r="A6" s="4" t="s">
        <v>497</v>
      </c>
      <c r="D6" s="4" t="s">
        <v>306</v>
      </c>
      <c r="E6" s="4" t="s">
        <v>498</v>
      </c>
      <c r="F6" s="4" t="s">
        <v>499</v>
      </c>
    </row>
    <row r="7" spans="1:6">
      <c r="A7" s="4" t="s">
        <v>500</v>
      </c>
      <c r="D7" s="5" t="n">
        <v>2852329</v>
      </c>
    </row>
    <row r="8" spans="1:6">
      <c r="A8" s="4" t="s">
        <v>501</v>
      </c>
      <c r="D8" s="8" t="n">
        <v>0.08</v>
      </c>
    </row>
    <row r="9" spans="1:6">
      <c r="A9" s="4" t="s">
        <v>502</v>
      </c>
      <c r="D9" s="4" t="s">
        <v>498</v>
      </c>
    </row>
    <row r="10" spans="1:6">
      <c r="A10" s="4" t="s">
        <v>503</v>
      </c>
      <c r="B10" s="5" t="n">
        <v>4180000</v>
      </c>
      <c r="C10" s="5" t="n">
        <v>310863</v>
      </c>
      <c r="D10" s="5" t="n">
        <v>0</v>
      </c>
      <c r="E10" s="5" t="n">
        <v>67340</v>
      </c>
    </row>
    <row r="11" spans="1:6">
      <c r="A11" s="4" t="s">
        <v>504</v>
      </c>
      <c r="D11" s="6" t="n">
        <v>0</v>
      </c>
      <c r="E11" s="8" t="n">
        <v>0.15</v>
      </c>
    </row>
    <row r="12" spans="1:6">
      <c r="A12" s="4" t="s">
        <v>505</v>
      </c>
      <c r="D12" s="4" t="s">
        <v>506</v>
      </c>
      <c r="E12" s="4" t="s">
        <v>241</v>
      </c>
    </row>
    <row r="13" spans="1:6">
      <c r="A13" s="4" t="s">
        <v>507</v>
      </c>
      <c r="D13" s="5" t="n">
        <v>-4180000</v>
      </c>
      <c r="E13" s="5" t="n">
        <v>0</v>
      </c>
    </row>
    <row r="14" spans="1:6">
      <c r="A14" s="4" t="s">
        <v>508</v>
      </c>
      <c r="D14" s="8" t="n">
        <v>0.06</v>
      </c>
      <c r="E14" s="6" t="n">
        <v>0</v>
      </c>
    </row>
    <row r="15" spans="1:6">
      <c r="A15" s="4" t="s">
        <v>509</v>
      </c>
      <c r="D15" s="5" t="n">
        <v>0</v>
      </c>
      <c r="E15" s="5" t="n">
        <v>0</v>
      </c>
    </row>
    <row r="16" spans="1:6">
      <c r="A16" s="4" t="s">
        <v>510</v>
      </c>
      <c r="D16" s="6" t="n">
        <v>0</v>
      </c>
      <c r="E16" s="6" t="n">
        <v>0</v>
      </c>
    </row>
    <row r="17" spans="1:6">
      <c r="A17" s="4" t="s">
        <v>495</v>
      </c>
      <c r="D17" s="5" t="n">
        <v>2852329</v>
      </c>
      <c r="E17" s="5" t="n">
        <v>7032329</v>
      </c>
    </row>
    <row r="18" spans="1:6">
      <c r="A18" s="4" t="s">
        <v>496</v>
      </c>
      <c r="C18" s="8" t="n">
        <v>1.75</v>
      </c>
      <c r="D18" s="8" t="n">
        <v>0.11</v>
      </c>
      <c r="E18" s="8" t="n">
        <v>0.08</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 customWidth="1" max="6" min="6" width="14"/>
  </cols>
  <sheetData>
    <row r="1" spans="1:6">
      <c r="A1" s="1" t="s">
        <v>511</v>
      </c>
      <c r="B1" s="2" t="s">
        <v>272</v>
      </c>
      <c r="C1" s="2" t="s">
        <v>1</v>
      </c>
    </row>
    <row r="2" spans="1:6">
      <c r="B2" s="2" t="s">
        <v>512</v>
      </c>
      <c r="C2" s="2" t="s">
        <v>2</v>
      </c>
      <c r="D2" s="2" t="s">
        <v>37</v>
      </c>
      <c r="E2" s="2" t="s">
        <v>513</v>
      </c>
      <c r="F2" s="2" t="s">
        <v>458</v>
      </c>
    </row>
    <row r="3" spans="1:6">
      <c r="A3" s="3" t="s">
        <v>514</v>
      </c>
    </row>
    <row r="4" spans="1:6">
      <c r="A4" s="4" t="s">
        <v>515</v>
      </c>
      <c r="B4" s="6" t="n">
        <v>320669</v>
      </c>
      <c r="C4" s="6" t="n">
        <v>0</v>
      </c>
      <c r="D4" s="6" t="n">
        <v>322133</v>
      </c>
    </row>
    <row r="5" spans="1:6">
      <c r="A5" s="4" t="s">
        <v>516</v>
      </c>
      <c r="C5" s="4" t="s">
        <v>517</v>
      </c>
    </row>
    <row r="6" spans="1:6">
      <c r="A6" s="4" t="s">
        <v>518</v>
      </c>
      <c r="C6" s="6" t="n">
        <v>200</v>
      </c>
    </row>
    <row r="7" spans="1:6">
      <c r="A7" s="4" t="s">
        <v>311</v>
      </c>
    </row>
    <row r="8" spans="1:6">
      <c r="A8" s="3" t="s">
        <v>514</v>
      </c>
    </row>
    <row r="9" spans="1:6">
      <c r="A9" s="4" t="s">
        <v>519</v>
      </c>
      <c r="F9" s="6" t="n">
        <v>1226711</v>
      </c>
    </row>
    <row r="10" spans="1:6">
      <c r="A10" s="4" t="s">
        <v>312</v>
      </c>
      <c r="E10" s="6" t="n">
        <v>200000</v>
      </c>
    </row>
    <row r="11" spans="1:6">
      <c r="A11" s="4" t="s">
        <v>520</v>
      </c>
      <c r="C11" s="5" t="n">
        <v>368011</v>
      </c>
    </row>
    <row r="12" spans="1:6">
      <c r="A12" s="4" t="s">
        <v>521</v>
      </c>
      <c r="C12" s="5" t="n">
        <v>1594725</v>
      </c>
    </row>
    <row r="13" spans="1:6">
      <c r="A13" s="4" t="s">
        <v>522</v>
      </c>
    </row>
    <row r="14" spans="1:6">
      <c r="A14" s="3" t="s">
        <v>514</v>
      </c>
    </row>
    <row r="15" spans="1:6">
      <c r="A15" s="4" t="s">
        <v>523</v>
      </c>
      <c r="B15" s="4" t="s">
        <v>241</v>
      </c>
    </row>
    <row r="16" spans="1:6">
      <c r="A16" s="4" t="s">
        <v>524</v>
      </c>
      <c r="B16" s="6" t="n">
        <v>36000</v>
      </c>
    </row>
    <row r="17" spans="1:6">
      <c r="A17" s="4" t="s">
        <v>525</v>
      </c>
      <c r="C17" s="6" t="n">
        <v>12000</v>
      </c>
      <c r="D17" s="6" t="n">
        <v>8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6</v>
      </c>
      <c r="B1" s="2" t="s">
        <v>272</v>
      </c>
    </row>
    <row r="2" spans="1:3">
      <c r="B2" s="2" t="s">
        <v>527</v>
      </c>
      <c r="C2" s="2" t="s">
        <v>528</v>
      </c>
    </row>
    <row r="3" spans="1:3">
      <c r="A3" s="3" t="s">
        <v>529</v>
      </c>
    </row>
    <row r="4" spans="1:3">
      <c r="A4" s="4" t="s">
        <v>302</v>
      </c>
      <c r="C4" s="6" t="n">
        <v>24900</v>
      </c>
    </row>
    <row r="5" spans="1:3">
      <c r="A5" s="4" t="s">
        <v>305</v>
      </c>
      <c r="C5" s="4" t="s">
        <v>241</v>
      </c>
    </row>
    <row r="6" spans="1:3">
      <c r="A6" s="4" t="s">
        <v>530</v>
      </c>
      <c r="B6" s="6" t="n">
        <v>75000</v>
      </c>
    </row>
    <row r="7" spans="1:3">
      <c r="A7" s="4" t="s">
        <v>531</v>
      </c>
    </row>
    <row r="8" spans="1:3">
      <c r="A8" s="3" t="s">
        <v>529</v>
      </c>
    </row>
    <row r="9" spans="1:3">
      <c r="A9" s="4" t="s">
        <v>302</v>
      </c>
      <c r="B9" s="6" t="n">
        <v>138000</v>
      </c>
    </row>
    <row r="10" spans="1:3">
      <c r="A10" s="4" t="s">
        <v>305</v>
      </c>
      <c r="B10" s="4" t="s">
        <v>532</v>
      </c>
    </row>
    <row r="11" spans="1:3">
      <c r="A11" s="4" t="s">
        <v>303</v>
      </c>
      <c r="B11" s="4" t="s">
        <v>533</v>
      </c>
    </row>
    <row r="12" spans="1:3">
      <c r="A12" s="4" t="s">
        <v>534</v>
      </c>
      <c r="B12" s="6" t="n">
        <v>3000</v>
      </c>
    </row>
    <row r="13" spans="1:3">
      <c r="A13" s="4" t="s">
        <v>396</v>
      </c>
      <c r="B13" s="4" t="s">
        <v>535</v>
      </c>
    </row>
    <row r="14" spans="1:3">
      <c r="A14" s="4" t="s">
        <v>530</v>
      </c>
      <c r="B14" s="6" t="n">
        <v>25000</v>
      </c>
    </row>
    <row r="15" spans="1:3">
      <c r="A15" s="4" t="s">
        <v>536</v>
      </c>
    </row>
    <row r="16" spans="1:3">
      <c r="A16" s="3" t="s">
        <v>529</v>
      </c>
    </row>
    <row r="17" spans="1:3">
      <c r="A17" s="4" t="s">
        <v>302</v>
      </c>
      <c r="B17" s="6" t="n">
        <v>440000</v>
      </c>
    </row>
    <row r="18" spans="1:3">
      <c r="A18" s="4" t="s">
        <v>305</v>
      </c>
      <c r="B18" s="4" t="s">
        <v>532</v>
      </c>
    </row>
    <row r="19" spans="1:3">
      <c r="A19" s="4" t="s">
        <v>303</v>
      </c>
      <c r="B19" s="4" t="s">
        <v>537</v>
      </c>
    </row>
    <row r="20" spans="1:3">
      <c r="A20" s="4" t="s">
        <v>534</v>
      </c>
      <c r="B20" s="6" t="n">
        <v>40000</v>
      </c>
    </row>
    <row r="21" spans="1:3">
      <c r="A21" s="4" t="s">
        <v>396</v>
      </c>
      <c r="B21" s="4" t="s">
        <v>538</v>
      </c>
    </row>
    <row r="22" spans="1:3">
      <c r="A22" s="4" t="s">
        <v>530</v>
      </c>
      <c r="B22" s="6" t="n">
        <v>25000</v>
      </c>
    </row>
    <row r="23" spans="1:3">
      <c r="A23" s="4" t="s">
        <v>539</v>
      </c>
    </row>
    <row r="24" spans="1:3">
      <c r="A24" s="3" t="s">
        <v>529</v>
      </c>
    </row>
    <row r="25" spans="1:3">
      <c r="A25" s="4" t="s">
        <v>391</v>
      </c>
      <c r="B25" s="5" t="n">
        <v>15000</v>
      </c>
    </row>
    <row r="26" spans="1:3">
      <c r="A26" s="4" t="s">
        <v>540</v>
      </c>
    </row>
    <row r="27" spans="1:3">
      <c r="A27" s="3" t="s">
        <v>529</v>
      </c>
    </row>
    <row r="28" spans="1:3">
      <c r="A28" s="4" t="s">
        <v>391</v>
      </c>
      <c r="B28" s="5" t="n">
        <v>10000</v>
      </c>
    </row>
    <row r="29" spans="1:3">
      <c r="A29" s="4" t="s">
        <v>541</v>
      </c>
    </row>
    <row r="30" spans="1:3">
      <c r="A30" s="3" t="s">
        <v>529</v>
      </c>
    </row>
    <row r="31" spans="1:3">
      <c r="A31" s="4" t="s">
        <v>391</v>
      </c>
      <c r="B31" s="6"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v>
      </c>
      <c r="B1" s="2" t="s">
        <v>1</v>
      </c>
    </row>
    <row r="2" spans="1:3">
      <c r="B2" s="2" t="s">
        <v>2</v>
      </c>
      <c r="C2" s="2" t="s">
        <v>37</v>
      </c>
    </row>
    <row r="3" spans="1:3">
      <c r="A3" s="3" t="s">
        <v>70</v>
      </c>
    </row>
    <row r="4" spans="1:3">
      <c r="A4" s="4" t="s">
        <v>71</v>
      </c>
      <c r="B4" s="6" t="n">
        <v>1914173</v>
      </c>
      <c r="C4" s="6" t="n">
        <v>2690062</v>
      </c>
    </row>
    <row r="5" spans="1:3">
      <c r="A5" s="4" t="s">
        <v>72</v>
      </c>
      <c r="B5" s="5" t="n">
        <v>27623</v>
      </c>
      <c r="C5" s="5" t="n">
        <v>88349</v>
      </c>
    </row>
    <row r="6" spans="1:3">
      <c r="A6" s="4" t="s">
        <v>73</v>
      </c>
      <c r="B6" s="5" t="n">
        <v>0</v>
      </c>
      <c r="C6" s="5" t="n">
        <v>-18300</v>
      </c>
    </row>
    <row r="7" spans="1:3">
      <c r="A7" s="4" t="s">
        <v>74</v>
      </c>
      <c r="B7" s="5" t="n">
        <v>0</v>
      </c>
      <c r="C7" s="5" t="n">
        <v>-322133</v>
      </c>
    </row>
    <row r="8" spans="1:3">
      <c r="A8" s="4" t="s">
        <v>75</v>
      </c>
      <c r="B8" s="5" t="n">
        <v>120182</v>
      </c>
      <c r="C8" s="5" t="n">
        <v>307151</v>
      </c>
    </row>
    <row r="9" spans="1:3">
      <c r="A9" s="4" t="s">
        <v>76</v>
      </c>
      <c r="B9" s="5" t="n">
        <v>-2061978</v>
      </c>
      <c r="C9" s="5" t="n">
        <v>-2745129</v>
      </c>
    </row>
    <row r="10" spans="1:3">
      <c r="A10" s="3" t="s">
        <v>77</v>
      </c>
    </row>
    <row r="11" spans="1:3">
      <c r="A11" s="4" t="s">
        <v>78</v>
      </c>
      <c r="B11" s="5" t="n">
        <v>-2669079</v>
      </c>
      <c r="C11" s="5" t="n">
        <v>-2814571</v>
      </c>
    </row>
    <row r="12" spans="1:3">
      <c r="A12" s="4" t="s">
        <v>79</v>
      </c>
      <c r="B12" s="5" t="n">
        <v>-299391</v>
      </c>
      <c r="C12" s="5" t="n">
        <v>0</v>
      </c>
    </row>
    <row r="13" spans="1:3">
      <c r="A13" s="4" t="s">
        <v>80</v>
      </c>
      <c r="B13" s="5" t="n">
        <v>-2968470</v>
      </c>
      <c r="C13" s="5" t="n">
        <v>-2814571</v>
      </c>
    </row>
    <row r="14" spans="1:3">
      <c r="A14" s="4" t="s">
        <v>81</v>
      </c>
      <c r="B14" s="6" t="n">
        <v>-5030448</v>
      </c>
      <c r="C14" s="6" t="n">
        <v>-5559700</v>
      </c>
    </row>
    <row r="15" spans="1:3">
      <c r="A15" s="4" t="s">
        <v>82</v>
      </c>
      <c r="B15" s="8" t="n">
        <v>-0.03</v>
      </c>
      <c r="C15" s="8" t="n">
        <v>-0.04</v>
      </c>
    </row>
    <row r="16" spans="1:3">
      <c r="A16" s="4" t="s">
        <v>83</v>
      </c>
      <c r="B16" s="5" t="n">
        <v>176957325</v>
      </c>
      <c r="C16" s="5" t="n">
        <v>156878353</v>
      </c>
    </row>
    <row r="17" spans="1:3">
      <c r="A17" s="4" t="s">
        <v>84</v>
      </c>
      <c r="B17" s="8" t="n">
        <v>-0.03</v>
      </c>
      <c r="C17" s="8" t="n">
        <v>-0.04</v>
      </c>
    </row>
    <row r="18" spans="1:3">
      <c r="A18" s="4" t="s">
        <v>85</v>
      </c>
      <c r="B18" s="5" t="n">
        <v>176957325</v>
      </c>
      <c r="C18" s="5" t="n">
        <v>156878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13"/>
  </cols>
  <sheetData>
    <row r="1" spans="1:5">
      <c r="A1" s="1" t="s">
        <v>86</v>
      </c>
      <c r="B1" s="2" t="s">
        <v>87</v>
      </c>
      <c r="C1" s="2" t="s">
        <v>88</v>
      </c>
      <c r="D1" s="2" t="s">
        <v>89</v>
      </c>
      <c r="E1" s="2" t="s">
        <v>90</v>
      </c>
    </row>
    <row r="2" spans="1:5">
      <c r="A2" s="4" t="s">
        <v>91</v>
      </c>
      <c r="B2" s="6" t="n">
        <v>1489</v>
      </c>
      <c r="C2" s="6" t="n">
        <v>255321698</v>
      </c>
      <c r="D2" s="6" t="n">
        <v>-268411964</v>
      </c>
      <c r="E2" s="6" t="n">
        <v>-13088777</v>
      </c>
    </row>
    <row r="3" spans="1:5">
      <c r="A3" s="4" t="s">
        <v>92</v>
      </c>
      <c r="B3" s="5" t="n">
        <v>148972419</v>
      </c>
    </row>
    <row r="4" spans="1:5">
      <c r="A4" s="4" t="s">
        <v>93</v>
      </c>
      <c r="B4" s="6" t="n">
        <v>192</v>
      </c>
      <c r="C4" s="5" t="n">
        <v>1534715</v>
      </c>
      <c r="E4" s="5" t="n">
        <v>1534907</v>
      </c>
    </row>
    <row r="5" spans="1:5">
      <c r="A5" s="4" t="s">
        <v>94</v>
      </c>
      <c r="B5" s="5" t="n">
        <v>19186333</v>
      </c>
    </row>
    <row r="6" spans="1:5">
      <c r="A6" s="4" t="s">
        <v>95</v>
      </c>
      <c r="B6" s="6" t="n">
        <v>59</v>
      </c>
      <c r="C6" s="5" t="n">
        <v>514857</v>
      </c>
      <c r="E6" s="5" t="n">
        <v>514916</v>
      </c>
    </row>
    <row r="7" spans="1:5">
      <c r="A7" s="4" t="s">
        <v>96</v>
      </c>
      <c r="B7" s="5" t="n">
        <v>5792829</v>
      </c>
    </row>
    <row r="8" spans="1:5">
      <c r="A8" s="4" t="s">
        <v>97</v>
      </c>
      <c r="B8" s="6" t="n">
        <v>4</v>
      </c>
      <c r="C8" s="5" t="n">
        <v>33296</v>
      </c>
      <c r="E8" s="5" t="n">
        <v>33300</v>
      </c>
    </row>
    <row r="9" spans="1:5">
      <c r="A9" s="4" t="s">
        <v>98</v>
      </c>
      <c r="B9" s="5" t="n">
        <v>376273</v>
      </c>
    </row>
    <row r="10" spans="1:5">
      <c r="A10" s="4" t="s">
        <v>99</v>
      </c>
      <c r="B10" s="6" t="n">
        <v>1</v>
      </c>
      <c r="C10" s="5" t="n">
        <v>7999</v>
      </c>
      <c r="E10" s="5" t="n">
        <v>8000</v>
      </c>
    </row>
    <row r="11" spans="1:5">
      <c r="A11" s="4" t="s">
        <v>100</v>
      </c>
      <c r="B11" s="5" t="n">
        <v>100000</v>
      </c>
    </row>
    <row r="12" spans="1:5">
      <c r="A12" s="4" t="s">
        <v>101</v>
      </c>
      <c r="C12" s="5" t="n">
        <v>1907655</v>
      </c>
      <c r="E12" s="5" t="n">
        <v>1907655</v>
      </c>
    </row>
    <row r="13" spans="1:5">
      <c r="A13" s="4" t="s">
        <v>102</v>
      </c>
      <c r="D13" s="5" t="n">
        <v>-5559700</v>
      </c>
      <c r="E13" s="5" t="n">
        <v>-5559700</v>
      </c>
    </row>
    <row r="14" spans="1:5">
      <c r="A14" s="4" t="s">
        <v>103</v>
      </c>
      <c r="B14" s="6" t="n">
        <v>1745</v>
      </c>
      <c r="C14" s="5" t="n">
        <v>259320220</v>
      </c>
      <c r="D14" s="5" t="n">
        <v>-273971664</v>
      </c>
      <c r="E14" s="5" t="n">
        <v>-14649699</v>
      </c>
    </row>
    <row r="15" spans="1:5">
      <c r="A15" s="4" t="s">
        <v>104</v>
      </c>
      <c r="B15" s="5" t="n">
        <v>174427854</v>
      </c>
    </row>
    <row r="16" spans="1:5">
      <c r="A16" s="4" t="s">
        <v>93</v>
      </c>
      <c r="B16" s="6" t="n">
        <v>19</v>
      </c>
      <c r="C16" s="5" t="n">
        <v>149981</v>
      </c>
      <c r="E16" s="5" t="n">
        <v>150000</v>
      </c>
    </row>
    <row r="17" spans="1:5">
      <c r="A17" s="4" t="s">
        <v>94</v>
      </c>
      <c r="B17" s="5" t="n">
        <v>1875000</v>
      </c>
    </row>
    <row r="18" spans="1:5">
      <c r="A18" s="4" t="s">
        <v>95</v>
      </c>
      <c r="B18" s="6" t="n">
        <v>44</v>
      </c>
      <c r="C18" s="5" t="n">
        <v>440756</v>
      </c>
      <c r="E18" s="6" t="n">
        <v>440800</v>
      </c>
    </row>
    <row r="19" spans="1:5">
      <c r="A19" s="4" t="s">
        <v>96</v>
      </c>
      <c r="B19" s="5" t="n">
        <v>4408000</v>
      </c>
      <c r="E19" s="5" t="n">
        <v>4408000</v>
      </c>
    </row>
    <row r="20" spans="1:5">
      <c r="A20" s="4" t="s">
        <v>97</v>
      </c>
      <c r="B20" s="6" t="n">
        <v>7</v>
      </c>
      <c r="C20" s="5" t="n">
        <v>63630</v>
      </c>
      <c r="E20" s="6" t="n">
        <v>63637</v>
      </c>
    </row>
    <row r="21" spans="1:5">
      <c r="A21" s="4" t="s">
        <v>98</v>
      </c>
      <c r="B21" s="5" t="n">
        <v>636364</v>
      </c>
      <c r="E21" s="5" t="n">
        <v>636364</v>
      </c>
    </row>
    <row r="22" spans="1:5">
      <c r="A22" s="4" t="s">
        <v>101</v>
      </c>
      <c r="C22" s="5" t="n">
        <v>152963</v>
      </c>
      <c r="E22" s="6" t="n">
        <v>152963</v>
      </c>
    </row>
    <row r="23" spans="1:5">
      <c r="A23" s="4" t="s">
        <v>102</v>
      </c>
      <c r="D23" s="5" t="n">
        <v>-5030448</v>
      </c>
      <c r="E23" s="5" t="n">
        <v>-5030448</v>
      </c>
    </row>
    <row r="24" spans="1:5">
      <c r="A24" s="4" t="s">
        <v>105</v>
      </c>
      <c r="B24" s="6" t="n">
        <v>1815</v>
      </c>
      <c r="C24" s="6" t="n">
        <v>260127550</v>
      </c>
      <c r="D24" s="6" t="n">
        <v>-279002112</v>
      </c>
      <c r="E24" s="6" t="n">
        <v>-18872747</v>
      </c>
    </row>
    <row r="25" spans="1:5">
      <c r="A25" s="4" t="s">
        <v>106</v>
      </c>
      <c r="B25" s="5" t="n">
        <v>181347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7</v>
      </c>
    </row>
    <row r="3" spans="1:3">
      <c r="A3" s="3" t="s">
        <v>108</v>
      </c>
    </row>
    <row r="4" spans="1:3">
      <c r="A4" s="4" t="s">
        <v>109</v>
      </c>
      <c r="B4" s="6" t="n">
        <v>-5030448</v>
      </c>
      <c r="C4" s="6" t="n">
        <v>-5559700</v>
      </c>
    </row>
    <row r="5" spans="1:3">
      <c r="A5" s="3" t="s">
        <v>110</v>
      </c>
    </row>
    <row r="6" spans="1:3">
      <c r="A6" s="4" t="s">
        <v>111</v>
      </c>
      <c r="B6" s="5" t="n">
        <v>1273753</v>
      </c>
      <c r="C6" s="5" t="n">
        <v>1546009</v>
      </c>
    </row>
    <row r="7" spans="1:3">
      <c r="A7" s="4" t="s">
        <v>112</v>
      </c>
      <c r="B7" s="5" t="n">
        <v>12000</v>
      </c>
      <c r="C7" s="5" t="n">
        <v>8000</v>
      </c>
    </row>
    <row r="8" spans="1:3">
      <c r="A8" s="4" t="s">
        <v>95</v>
      </c>
      <c r="B8" s="5" t="n">
        <v>440800</v>
      </c>
      <c r="C8" s="5" t="n">
        <v>514916</v>
      </c>
    </row>
    <row r="9" spans="1:3">
      <c r="A9" s="4" t="s">
        <v>113</v>
      </c>
      <c r="B9" s="5" t="n">
        <v>63637</v>
      </c>
      <c r="C9" s="5" t="n">
        <v>33300</v>
      </c>
    </row>
    <row r="10" spans="1:3">
      <c r="A10" s="4" t="s">
        <v>99</v>
      </c>
      <c r="B10" s="5" t="n">
        <v>0</v>
      </c>
      <c r="C10" s="5" t="n">
        <v>8000</v>
      </c>
    </row>
    <row r="11" spans="1:3">
      <c r="A11" s="4" t="s">
        <v>114</v>
      </c>
      <c r="B11" s="5" t="n">
        <v>188391</v>
      </c>
      <c r="C11" s="5" t="n">
        <v>0</v>
      </c>
    </row>
    <row r="12" spans="1:3">
      <c r="A12" s="4" t="s">
        <v>74</v>
      </c>
      <c r="B12" s="5" t="n">
        <v>0</v>
      </c>
      <c r="C12" s="5" t="n">
        <v>-322133</v>
      </c>
    </row>
    <row r="13" spans="1:3">
      <c r="A13" s="4" t="s">
        <v>73</v>
      </c>
      <c r="B13" s="5" t="n">
        <v>0</v>
      </c>
      <c r="C13" s="5" t="n">
        <v>-18300</v>
      </c>
    </row>
    <row r="14" spans="1:3">
      <c r="A14" s="3" t="s">
        <v>115</v>
      </c>
    </row>
    <row r="15" spans="1:3">
      <c r="A15" s="4" t="s">
        <v>116</v>
      </c>
      <c r="B15" s="5" t="n">
        <v>-39219</v>
      </c>
      <c r="C15" s="5" t="n">
        <v>0</v>
      </c>
    </row>
    <row r="16" spans="1:3">
      <c r="A16" s="4" t="s">
        <v>117</v>
      </c>
      <c r="B16" s="5" t="n">
        <v>0</v>
      </c>
      <c r="C16" s="5" t="n">
        <v>-36000</v>
      </c>
    </row>
    <row r="17" spans="1:3">
      <c r="A17" s="4" t="s">
        <v>118</v>
      </c>
      <c r="B17" s="5" t="n">
        <v>-115284</v>
      </c>
      <c r="C17" s="5" t="n">
        <v>-796908</v>
      </c>
    </row>
    <row r="18" spans="1:3">
      <c r="A18" s="4" t="s">
        <v>119</v>
      </c>
      <c r="B18" s="5" t="n">
        <v>1600588</v>
      </c>
      <c r="C18" s="5" t="n">
        <v>1847087</v>
      </c>
    </row>
    <row r="19" spans="1:3">
      <c r="A19" s="4" t="s">
        <v>120</v>
      </c>
      <c r="B19" s="5" t="n">
        <v>-1605781</v>
      </c>
      <c r="C19" s="5" t="n">
        <v>-2775728</v>
      </c>
    </row>
    <row r="20" spans="1:3">
      <c r="A20" s="3" t="s">
        <v>121</v>
      </c>
    </row>
    <row r="21" spans="1:3">
      <c r="A21" s="4" t="s">
        <v>122</v>
      </c>
      <c r="B21" s="5" t="n">
        <v>0</v>
      </c>
      <c r="C21" s="5" t="n">
        <v>18300</v>
      </c>
    </row>
    <row r="22" spans="1:3">
      <c r="A22" s="4" t="s">
        <v>123</v>
      </c>
      <c r="B22" s="5" t="n">
        <v>0</v>
      </c>
      <c r="C22" s="5" t="n">
        <v>18300</v>
      </c>
    </row>
    <row r="23" spans="1:3">
      <c r="A23" s="3" t="s">
        <v>124</v>
      </c>
    </row>
    <row r="24" spans="1:3">
      <c r="A24" s="4" t="s">
        <v>125</v>
      </c>
      <c r="B24" s="5" t="n">
        <v>1432000</v>
      </c>
      <c r="C24" s="5" t="n">
        <v>482500</v>
      </c>
    </row>
    <row r="25" spans="1:3">
      <c r="A25" s="4" t="s">
        <v>126</v>
      </c>
      <c r="B25" s="5" t="n">
        <v>-565562</v>
      </c>
      <c r="C25" s="5" t="n">
        <v>0</v>
      </c>
    </row>
    <row r="26" spans="1:3">
      <c r="A26" s="4" t="s">
        <v>127</v>
      </c>
      <c r="B26" s="5" t="n">
        <v>354880</v>
      </c>
      <c r="C26" s="5" t="n">
        <v>2284800</v>
      </c>
    </row>
    <row r="27" spans="1:3">
      <c r="A27" s="4" t="s">
        <v>128</v>
      </c>
      <c r="B27" s="5" t="n">
        <v>-25000</v>
      </c>
      <c r="C27" s="5" t="n">
        <v>0</v>
      </c>
    </row>
    <row r="28" spans="1:3">
      <c r="A28" s="4" t="s">
        <v>129</v>
      </c>
      <c r="B28" s="5" t="n">
        <v>641000</v>
      </c>
      <c r="C28" s="5" t="n">
        <v>36600</v>
      </c>
    </row>
    <row r="29" spans="1:3">
      <c r="A29" s="4" t="s">
        <v>130</v>
      </c>
      <c r="B29" s="5" t="n">
        <v>-165000</v>
      </c>
      <c r="C29" s="5" t="n">
        <v>-32500</v>
      </c>
    </row>
    <row r="30" spans="1:3">
      <c r="A30" s="4" t="s">
        <v>131</v>
      </c>
      <c r="B30" s="5" t="n">
        <v>1672318</v>
      </c>
      <c r="C30" s="5" t="n">
        <v>2771400</v>
      </c>
    </row>
    <row r="31" spans="1:3">
      <c r="A31" s="4" t="s">
        <v>132</v>
      </c>
      <c r="B31" s="5" t="n">
        <v>66537</v>
      </c>
      <c r="C31" s="5" t="n">
        <v>13972</v>
      </c>
    </row>
    <row r="32" spans="1:3">
      <c r="A32" s="4" t="s">
        <v>133</v>
      </c>
      <c r="B32" s="5" t="n">
        <v>25745</v>
      </c>
      <c r="C32" s="5" t="n">
        <v>11773</v>
      </c>
    </row>
    <row r="33" spans="1:3">
      <c r="A33" s="4" t="s">
        <v>134</v>
      </c>
      <c r="B33" s="5" t="n">
        <v>92282</v>
      </c>
      <c r="C33" s="5" t="n">
        <v>25745</v>
      </c>
    </row>
    <row r="34" spans="1:3">
      <c r="A34" s="3" t="s">
        <v>135</v>
      </c>
    </row>
    <row r="35" spans="1:3">
      <c r="A35" s="4" t="s">
        <v>136</v>
      </c>
      <c r="B35" s="5" t="n">
        <v>0</v>
      </c>
      <c r="C35" s="5" t="n">
        <v>0</v>
      </c>
    </row>
    <row r="36" spans="1:3">
      <c r="A36" s="4" t="s">
        <v>137</v>
      </c>
      <c r="B36" s="5" t="n">
        <v>0</v>
      </c>
      <c r="C36" s="5" t="n">
        <v>0</v>
      </c>
    </row>
    <row r="37" spans="1:3">
      <c r="A37" s="3" t="s">
        <v>138</v>
      </c>
    </row>
    <row r="38" spans="1:3">
      <c r="A38" s="4" t="s">
        <v>139</v>
      </c>
      <c r="B38" s="5" t="n">
        <v>152963</v>
      </c>
      <c r="C38" s="5" t="n">
        <v>1907655</v>
      </c>
    </row>
    <row r="39" spans="1:3">
      <c r="A39" s="4" t="s">
        <v>140</v>
      </c>
      <c r="B39" s="5" t="n">
        <v>150000</v>
      </c>
      <c r="C39" s="5" t="n">
        <v>1534907</v>
      </c>
    </row>
    <row r="40" spans="1:3">
      <c r="A40" s="4" t="s">
        <v>141</v>
      </c>
      <c r="B40" s="5" t="n">
        <v>12073</v>
      </c>
      <c r="C40" s="5" t="n">
        <v>0</v>
      </c>
    </row>
    <row r="41" spans="1:3">
      <c r="A41" s="4" t="s">
        <v>142</v>
      </c>
      <c r="B41" s="6" t="n">
        <v>13500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4:53:26Z</dcterms:created>
  <dcterms:modified xmlns:dcterms="http://purl.org/dc/terms/" xmlns:xsi="http://www.w3.org/2001/XMLSchema-instance" xsi:type="dcterms:W3CDTF">2020-03-10T14:53:26Z</dcterms:modified>
</cp:coreProperties>
</file>